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COME STATEMENTS"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CONDENSED STATEMENTS OF EQUITY" sheetId="6" state="visible" r:id="rId6"/>
    <sheet xmlns:r="http://schemas.openxmlformats.org/officeDocument/2006/relationships" name="GENERAL INFORMATION" sheetId="7" state="visible" r:id="rId7"/>
    <sheet xmlns:r="http://schemas.openxmlformats.org/officeDocument/2006/relationships" name="ACQUISITIONS" sheetId="8" state="visible" r:id="rId8"/>
    <sheet xmlns:r="http://schemas.openxmlformats.org/officeDocument/2006/relationships" name="OPERATING REVENUES" sheetId="9" state="visible" r:id="rId9"/>
    <sheet xmlns:r="http://schemas.openxmlformats.org/officeDocument/2006/relationships" name="CREDIT LOSSE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ASSET RETIREMENT OBLIGATIONS" sheetId="13" state="visible" r:id="rId13"/>
    <sheet xmlns:r="http://schemas.openxmlformats.org/officeDocument/2006/relationships" name="COMMON EQUITY" sheetId="14" state="visible" r:id="rId14"/>
    <sheet xmlns:r="http://schemas.openxmlformats.org/officeDocument/2006/relationships" name="SHORT-TERM DEBT AND LINES OF CR" sheetId="15" state="visible" r:id="rId15"/>
    <sheet xmlns:r="http://schemas.openxmlformats.org/officeDocument/2006/relationships" name="LEASES" sheetId="16" state="visible" r:id="rId16"/>
    <sheet xmlns:r="http://schemas.openxmlformats.org/officeDocument/2006/relationships" name="MATERIALS, SUPPLIES, AND INVEN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GUARANTEES" sheetId="21" state="visible" r:id="rId21"/>
    <sheet xmlns:r="http://schemas.openxmlformats.org/officeDocument/2006/relationships" name="EMPLOYEE BENEFITS" sheetId="22" state="visible" r:id="rId22"/>
    <sheet xmlns:r="http://schemas.openxmlformats.org/officeDocument/2006/relationships" name="GOODWILL AND INTANGIBLE ASSET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REGULATORY ENVIRONMENT" sheetId="27" state="visible" r:id="rId27"/>
    <sheet xmlns:r="http://schemas.openxmlformats.org/officeDocument/2006/relationships" name="NEW ACCOUNTING PRONOUCE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GENERAL INFORMATION (Policies)" sheetId="31" state="visible" r:id="rId31"/>
    <sheet xmlns:r="http://schemas.openxmlformats.org/officeDocument/2006/relationships" name="OPERATING REVENUES (Tables)" sheetId="32" state="visible" r:id="rId32"/>
    <sheet xmlns:r="http://schemas.openxmlformats.org/officeDocument/2006/relationships" name="CREDIT LOSSES (Tables)" sheetId="33" state="visible" r:id="rId33"/>
    <sheet xmlns:r="http://schemas.openxmlformats.org/officeDocument/2006/relationships" name="REGULATORY ASSETS AND LIABILI_2" sheetId="34" state="visible" r:id="rId34"/>
    <sheet xmlns:r="http://schemas.openxmlformats.org/officeDocument/2006/relationships" name="ASSET RETIREMENT OBLIGATIONS (T" sheetId="35" state="visible" r:id="rId35"/>
    <sheet xmlns:r="http://schemas.openxmlformats.org/officeDocument/2006/relationships" name="SHORT-TERM DEBT AND LINES OF _2" sheetId="36" state="visible" r:id="rId36"/>
    <sheet xmlns:r="http://schemas.openxmlformats.org/officeDocument/2006/relationships" name="LEASES (Tables)" sheetId="37" state="visible" r:id="rId37"/>
    <sheet xmlns:r="http://schemas.openxmlformats.org/officeDocument/2006/relationships" name="MATERIALS, SUPPLIES, AND INVE_2"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EMPLOYEE BENEFITS (Tables)"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SUPPLEMENTAL CASH FLOW INFORM_2" sheetId="45" state="visible" r:id="rId45"/>
    <sheet xmlns:r="http://schemas.openxmlformats.org/officeDocument/2006/relationships" name="REGULATORY ENVIRONMENT (Tables)" sheetId="46" state="visible" r:id="rId46"/>
    <sheet xmlns:r="http://schemas.openxmlformats.org/officeDocument/2006/relationships" name="GENERAL INFORMATION - GENERAL (" sheetId="47" state="visible" r:id="rId47"/>
    <sheet xmlns:r="http://schemas.openxmlformats.org/officeDocument/2006/relationships" name="ACQUISITIONS - RED BARN (Detail" sheetId="48" state="visible" r:id="rId48"/>
    <sheet xmlns:r="http://schemas.openxmlformats.org/officeDocument/2006/relationships" name="ACQUISITIONS - WHITEWATER (Deta" sheetId="49" state="visible" r:id="rId49"/>
    <sheet xmlns:r="http://schemas.openxmlformats.org/officeDocument/2006/relationships" name="OPERATING REVENUES - DISAGGREGA" sheetId="50" state="visible" r:id="rId50"/>
    <sheet xmlns:r="http://schemas.openxmlformats.org/officeDocument/2006/relationships" name="OPERATING REVENUES - DISAGGRE_2" sheetId="51" state="visible" r:id="rId51"/>
    <sheet xmlns:r="http://schemas.openxmlformats.org/officeDocument/2006/relationships" name="OPERATING REVENUES - DISAGGRE_3" sheetId="52" state="visible" r:id="rId52"/>
    <sheet xmlns:r="http://schemas.openxmlformats.org/officeDocument/2006/relationships" name="OPERATING REVENUES OTHER OPERAT" sheetId="53" state="visible" r:id="rId53"/>
    <sheet xmlns:r="http://schemas.openxmlformats.org/officeDocument/2006/relationships" name="CREDIT LOSSES - GROSS RECEIVABL" sheetId="54" state="visible" r:id="rId54"/>
    <sheet xmlns:r="http://schemas.openxmlformats.org/officeDocument/2006/relationships" name="CREDIT LOSSES - ROLLFORWARD OF " sheetId="55" state="visible" r:id="rId55"/>
    <sheet xmlns:r="http://schemas.openxmlformats.org/officeDocument/2006/relationships" name="REGULATORY ASSETS AND LIABILI_3" sheetId="56" state="visible" r:id="rId56"/>
    <sheet xmlns:r="http://schemas.openxmlformats.org/officeDocument/2006/relationships" name="REGULATORY ASSETS AND LIABILI_4" sheetId="57" state="visible" r:id="rId57"/>
    <sheet xmlns:r="http://schemas.openxmlformats.org/officeDocument/2006/relationships" name="PROPERTY, PLANT, AND EQUIPMENT " sheetId="58" state="visible" r:id="rId58"/>
    <sheet xmlns:r="http://schemas.openxmlformats.org/officeDocument/2006/relationships" name="ASSET RETIREMENT OBLIGATIONS (D" sheetId="59" state="visible" r:id="rId59"/>
    <sheet xmlns:r="http://schemas.openxmlformats.org/officeDocument/2006/relationships" name="SHORT-TERM DEBT AND LINES OF _3" sheetId="60" state="visible" r:id="rId60"/>
    <sheet xmlns:r="http://schemas.openxmlformats.org/officeDocument/2006/relationships" name="SHORT-TERM DEBT AND LINES OF _4" sheetId="61" state="visible" r:id="rId61"/>
    <sheet xmlns:r="http://schemas.openxmlformats.org/officeDocument/2006/relationships" name="LEASES - LAND LEASES (Details)" sheetId="62" state="visible" r:id="rId62"/>
    <sheet xmlns:r="http://schemas.openxmlformats.org/officeDocument/2006/relationships" name="LEASES - FUTURE MINIMUM LEASE P" sheetId="63" state="visible" r:id="rId63"/>
    <sheet xmlns:r="http://schemas.openxmlformats.org/officeDocument/2006/relationships" name="MATERIALS, SUPPLIES, AND INVE_3" sheetId="64" state="visible" r:id="rId64"/>
    <sheet xmlns:r="http://schemas.openxmlformats.org/officeDocument/2006/relationships" name="INCOME TAXES (Details)" sheetId="65" state="visible" r:id="rId65"/>
    <sheet xmlns:r="http://schemas.openxmlformats.org/officeDocument/2006/relationships" name="FAIR VALUE MEASUREMENTS - ASSET" sheetId="66" state="visible" r:id="rId66"/>
    <sheet xmlns:r="http://schemas.openxmlformats.org/officeDocument/2006/relationships" name="FAIR VALUE MEASUREMENTS - LEVEL" sheetId="67" state="visible" r:id="rId67"/>
    <sheet xmlns:r="http://schemas.openxmlformats.org/officeDocument/2006/relationships" name="FAIR VALUE MEASUREMENTS - FINAN" sheetId="68" state="visible" r:id="rId68"/>
    <sheet xmlns:r="http://schemas.openxmlformats.org/officeDocument/2006/relationships" name="DERIVATIVE INSTRUMENTS - DERIVA" sheetId="69" state="visible" r:id="rId69"/>
    <sheet xmlns:r="http://schemas.openxmlformats.org/officeDocument/2006/relationships" name="DERIVATIVE INSTRUMENTS - GAINS " sheetId="70" state="visible" r:id="rId70"/>
    <sheet xmlns:r="http://schemas.openxmlformats.org/officeDocument/2006/relationships" name="DERIVATIVE INSTRUMENTS - BALANC" sheetId="71" state="visible" r:id="rId71"/>
    <sheet xmlns:r="http://schemas.openxmlformats.org/officeDocument/2006/relationships" name="GUARANTEES (Details)" sheetId="72" state="visible" r:id="rId72"/>
    <sheet xmlns:r="http://schemas.openxmlformats.org/officeDocument/2006/relationships" name="EMPLOYEE BENEFITS-COSTS AND CON" sheetId="73" state="visible" r:id="rId73"/>
    <sheet xmlns:r="http://schemas.openxmlformats.org/officeDocument/2006/relationships" name="GOODWILL AND INTANGIBLE ASSETS " sheetId="74" state="visible" r:id="rId74"/>
    <sheet xmlns:r="http://schemas.openxmlformats.org/officeDocument/2006/relationships" name="SEGMENT INFORMATION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PPLEMENTAL CASH FLOW INFORM_3" sheetId="78" state="visible" r:id="rId78"/>
    <sheet xmlns:r="http://schemas.openxmlformats.org/officeDocument/2006/relationships" name="REGULATORY ENVIRONMENT - 2025 A"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03016</t>
        </is>
      </c>
    </row>
    <row r="9">
      <c r="A9" s="4" t="inlineStr">
        <is>
          <t>Entity registrant name</t>
        </is>
      </c>
      <c r="B9" s="4" t="inlineStr">
        <is>
          <t>WISCONSIN PUBLIC SERVICE CORPORATION</t>
        </is>
      </c>
    </row>
    <row r="10">
      <c r="A10" s="4" t="inlineStr">
        <is>
          <t>Entity Tax Identification Number</t>
        </is>
      </c>
      <c r="B10" s="4" t="inlineStr">
        <is>
          <t>39-0715160</t>
        </is>
      </c>
    </row>
    <row r="11">
      <c r="A11" s="4" t="inlineStr">
        <is>
          <t>Entity Incorporation, State or Country Code</t>
        </is>
      </c>
      <c r="B11" s="4" t="inlineStr">
        <is>
          <t>WI</t>
        </is>
      </c>
    </row>
    <row r="12">
      <c r="A12" s="4" t="inlineStr">
        <is>
          <t>Entity Address, Address Line One</t>
        </is>
      </c>
      <c r="B12" s="4" t="inlineStr">
        <is>
          <t>2830 South Ashland Avenue</t>
        </is>
      </c>
    </row>
    <row r="13">
      <c r="A13" s="4" t="inlineStr">
        <is>
          <t>Entity Address, Address Line Two</t>
        </is>
      </c>
      <c r="B13" s="4" t="inlineStr">
        <is>
          <t>P.O. Box 19001</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7-9001</t>
        </is>
      </c>
    </row>
    <row r="17">
      <c r="A17" s="4" t="inlineStr">
        <is>
          <t>City Area Code</t>
        </is>
      </c>
      <c r="B17" s="4" t="inlineStr">
        <is>
          <t>800</t>
        </is>
      </c>
    </row>
    <row r="18">
      <c r="A18" s="4" t="inlineStr">
        <is>
          <t>Local Phone Number</t>
        </is>
      </c>
      <c r="B18" s="4" t="inlineStr">
        <is>
          <t>450-72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23896962</v>
      </c>
    </row>
    <row r="26">
      <c r="A26" s="4" t="inlineStr">
        <is>
          <t>Entity central index key</t>
        </is>
      </c>
      <c r="B26" s="4" t="inlineStr">
        <is>
          <t>000010783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CREDIT LOSSES</t>
        </is>
      </c>
      <c r="B4" s="4" t="inlineStr">
        <is>
          <t>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September 30, 2024 and December 31,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a table below that shows our gross third-party receivable balances and related allowance for credit losses. (in millions) September 30, 2024 December 31, 2023 Accounts receivable and unbilled revenues $ 201.4 $ 230.1 Allowance for credit losses 7.4 10.9 Accounts receivable and unbilled revenues, net (1) $ 194.0 $ 219.2 Total accounts receivable, net – past due greater than 90 days (1) $ 6.8 $ 8.3 Past due greater than 90 days – collection risk mitigated by regulatory mechanisms (1) 94.3 % 93.4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September 30, 2024, $81.3 million, or 41.9%, of our net accounts receivable and unbilled revenues balance had regulatory protections in place to mitigate the exposure to credit losses. A rollforward of the allowance for credit losses is included below: Three Months Ended September 30 (in millions) 2024 2023 Balance at July 1 $ 8.3 $ 10.6 Provision for credit losses 1.9 1.9 Provision for credit losses deferred for future recovery or refund (0.4) (0.3) Write-offs charged against the allowance (3.3) (3.3) Recoveries of amounts previously written off 0.9 0.7 Balance at September 30 $ 7.4 $ 9.6 Nine Months Ended September 30 (in millions) 2024 2023 Balance at January 1 $ 10.9 $ 11.7 Provision for credit losses 5.5 3.4 Provision for credit losses deferred for future recovery or refund (1.2) 0.2 Write-offs charged against the allowance (11.4) (9.7) Recoveries of amounts previously written off 3.6 4.0 Balance at September 30 $ 7.4 $ 9.6 There was a $3.5 million decrease in the allowance for credit losses at September 30, 2024, compared to January 1, 2024, largely driven by customer write-offs related to the winter moratorium months ending. After a customer is disconnected for a period of time without payment on their account, we will write off that customer balance. The winter moratorium begins on November 1 and ends on April 15. Also contributing to the decrease in the allowance for credit losses, we have seen lower required reserve percentages as a result of an improvement in loss rates. We also believe that the lower energy costs that customers were seeing, which were driven by warmer than normal weather conditions in the first half of 2024 and low average natural gas prices, contributed to a reduction in past due accounts receivable balances and a related decrease in the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REGULATORY ASSETS AND LIABILITIES</t>
        </is>
      </c>
      <c r="B4" s="4" t="inlineStr">
        <is>
          <t xml:space="preserve">REGULATORY ASSETS AND LIABILITIES The following regulatory assets and liabilities were reflected on our balance sheets at September 30, 2024 and December 31, 2023. For more information on our regulatory assets and liabilities, see Note 6, Regulatory Assets and Liabilities, in our 2023 Annual Report on Form 10-K. (in millions) September 30, 2024 December 31, 2023 Regulatory assets Plant retirement related items (1) $ 136.3 $ 38.4 Environmental remediation costs 117.9 121.5 Pension and OPEB costs 63.8 62.0 Income tax related items 55.5 57.2 AROs 22.3 18.8 Bluewater Natural Gas Holding, LLC 13.0 11.9 ReACT™ 8.4 10.4 Uncollectible expense 8.2 8.9 Derivatives 4.4 12.5 Other, net 28.2 19.0 Total regulatory assets $ 458.0 $ 360.6 (1) At September 30, 2024, plant retirement related items included $94.5 million of capitalized retirement costs related to the new EPA CCR Rule that was enacted in April 2024. See Note 19, Commitments and Contingencies, for more information. (in millions) September 30, 2024 December 31, 2023 Regulatory liabilities Income tax related items $ 324.0 $ 331.4 Removal costs 204.4 191.2 Pension and OPEB benefits 87.9 85.3 Energy costs refundable through rate adjustments 71.9 36.3 Derivatives 6.8 4.1 Other, net 30.7 32.2 Total regulatory liabilities $ 725.7 $ 680.5 Balance sheet presentation Other current liabilities $ 1.6 $ 8.5 Regulatory liabilities 724.1 672.0 Total regulatory liabilities $ 725.7 $ 6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lant to be Retired Columbia Units 1 and 2 As a result of a MISO ruling received in June 2021, retirement of the jointly-owned Columbia Units 1 and 2 became probable. The total net book value of our ownership share of Columbia Units 1 and 2 was $252.7 million at September 30, 2024, which does not include deferred taxes. This amount was classified as plant to be retired within property, plant, and equipment on our balance sheet.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We have recorded AROs primarily for asbestos abatement at certain generation facilities, office buildings, and service centers; the dismantling of solar and wind generation projects; the disposal of polychlorinated biphenyls-contaminated transformers; and the closure of CCR landfills at certain generation facilities. We establish regulatory assets and liabilities to record the differences between ongoing expense recognition under the ARO accounting rules and the ratemaking practices for retirement costs authorized by the PSCW. The following table shows changes to our AROs: (in millions) 2024 2023 Balance at January 1 $ 56.7 $ 55.1 Accretion 3.1 1.5 Additions 131.4 (1) 2.2 (2) Liabilities settled (5.2) (3.3) Balance at September 30 $ 186.0 $ 55.5 (1) AROs increased primarily as a result of AROs being recorded related to the new EPA CCR Rule that was enacted in April 2024. See Note 19, Commitments and Contingencies, for more information. (2) AROs increased primarily as a result of AROs being recorded for the legal requirement to dismantle, at retirement, the Red Barn wind-powered generation project. See Note 2, Acquisi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4</t>
        </is>
      </c>
    </row>
    <row r="3">
      <c r="A3" s="3" t="inlineStr">
        <is>
          <t>Equity [Abstract]</t>
        </is>
      </c>
      <c r="B3" s="4" t="inlineStr">
        <is>
          <t xml:space="preserve"> </t>
        </is>
      </c>
    </row>
    <row r="4">
      <c r="A4" s="4" t="inlineStr">
        <is>
          <t>COMMON EQUITY</t>
        </is>
      </c>
      <c r="B4" s="4" t="inlineStr">
        <is>
          <t>COMMON EQUITY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1, Common Equity, in our 2023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9 Months Ended</t>
        </is>
      </c>
    </row>
    <row r="2">
      <c r="B2" s="2" t="inlineStr">
        <is>
          <t>Sep. 30, 2024</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September 30, 2024 December 31, 2023 Commercial paper Amount outstanding $ 249.9 $ 310.3 Weighted-average interest rate on amounts outstanding 4.95 % 5.41 % Our average amount of commercial paper borrowings based on daily outstanding balances during the nine months ended September 30, 2024 was $267.9 million with a weighted-average interest rate during the period of 5.42%. The information in the table below relates to our revolving credit facility used to support our commercial paper borrowing program, including available capacity under this facility: (in millions) Maturity September 30, 2024 Revolving credit facility September 2026 $ 400.0 Less: Letters of credit issued inside credit facility $ 1.3 Commercial paper outstanding 249.9 Available capacity under existing credit facility $ 1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4</t>
        </is>
      </c>
    </row>
    <row r="3">
      <c r="A3" s="3" t="inlineStr">
        <is>
          <t>Lessee Disclosure [Abstract]</t>
        </is>
      </c>
      <c r="B3" s="4" t="inlineStr">
        <is>
          <t xml:space="preserve"> </t>
        </is>
      </c>
    </row>
    <row r="4">
      <c r="A4" s="4" t="inlineStr">
        <is>
          <t>LEASES</t>
        </is>
      </c>
      <c r="B4" s="4" t="inlineStr">
        <is>
          <t xml:space="preserve">LEASES In July 2024, we, along with WE, partnered with an unaffiliated utility to acquire and construct Koshkonong, a utility-scale solar-powered electric generating facility located in Dane County, Wisconsin. Commercial operation of the project is targeted at the end of 2026. Related to our investment in Koshkonong, we, WE, and our unaffiliated utility partner, entered into several land leases that commenced in the third quarter of 2024. Each lease has an initial construction term that ends upon achieving commercial operation, then automatically extends for 25 years with an option for an additional 25-year extension. We expect the optional extension to be exercised, and, as a result, these land leases are being amortized over the extended term of the leases. Once Koshkonong achieves commercial operation, the lease liability will be remeasured to reflect the final total acres being leased. We expect to recover the lease payments through rates. Our total obligation under the land-related finance leases for Koshkonong was $17.0 million at September 30, 2024, and was included in long-term debt on our balance sheet. Our finance lease right of use asset related to Koshkonong was $16.7 million as of September 30, 2024, and was included in property, plant, and equipment on our balance sheet. Our weighted-average discount rate for the Koshkonong finance leases was 6.05%. We used an estimate of the fully collateralized incremental borrowing rate based upon information available for similarly rated companies in determining the present value of lease payments. Future minimum lease payments and the corresponding present value of our net minimum lease payments under the finance leases for Koshkonong as of September 30, 2024, were as follows: (in millions) Three Months Ended December 31, 2024 $ — 2025 0.3 2026 0.2 2027 0.9 2028 0.9 2029 0.9 Thereafter 71.7 Total minimum lease payments 74.9 Less: Interest (57.9) Present value of minimum lease payments 17.0 Less: Short-term lease liabilities — Long-term lease liabilities $ 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9 Months Ended</t>
        </is>
      </c>
    </row>
    <row r="2">
      <c r="B2" s="2" t="inlineStr">
        <is>
          <t>Sep. 30, 2024</t>
        </is>
      </c>
    </row>
    <row r="3">
      <c r="A3" s="3" t="inlineStr">
        <is>
          <t>Inventory Disclosure [Abstract]</t>
        </is>
      </c>
      <c r="B3" s="4" t="inlineStr">
        <is>
          <t xml:space="preserve"> </t>
        </is>
      </c>
    </row>
    <row r="4">
      <c r="A4" s="4" t="inlineStr">
        <is>
          <t>MATERIALS, SUPPLIES, AND INVENTORIES</t>
        </is>
      </c>
      <c r="B4" s="4" t="inlineStr">
        <is>
          <t>MATERIALS, SUPPLIES, AND INVENTORIES Our inventories consisted of: (in millions) September 30, 2024 December 31, 2023 Materials and supplies $ 93.6 $ 79.9 Fossil fuel 36.4 52.1 Natural gas in storage 31.9 39.1 Total $ 161.9 $ 171.1 Substantially all materials and supplies, fossil fuel, and natural gas in storage inventories are recorded using the weighted-average cost method of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September 30, 2024 Three Months Ended September 30, 2023 (in millions) Amount Effective Tax Rate Amount Effective Tax Rate Statutory federal income tax $ 21.0 21.0 % $ 22.6 21.0 % State income taxes net of federal tax benefit 6.2 6.3 % 6.8 6.3 % PTCs, net (5.7) (5.7) % (3.4) (3.2) % Federal excess deferred tax amortization (1.8) (1.8) % (1.9) (1.8) % ITCs (1.1) (1.2) % (1.3) (1.2) % Federal excess deferred tax amortization – Wisconsin unprotected — — % (1.3) (1.2) % Other, net 1.1 1.1 % (0.1) — % Total income tax expense $ 19.7 19.7 % $ 21.4 19.9 % Nine Months Ended September 30, 2024 Nine Months Ended September 30, 2023 (in millions) Amount Effective Tax Rate Amount Effective Tax Rate Statutory federal income tax $ 50.0 21.0 % $ 56.1 21.0 % State income taxes net of federal tax benefit 14.8 6.2 % 16.8 6.3 % PTCs, net (12.8) (5.4) % (11.0) (4.1) % Federal excess deferred tax amortization (4.4) (1.9) % (4.8) (1.8) % ITCs (2.8) (1.2) % (3.2) (1.2) % Federal excess deferred tax amortization – Wisconsin unprotected — — % (3.2) (1.2) % Other, net 1.8 0.9 % (0.4) (0.2) % Total income tax expense $ 46.6 19.6 % $ 50.3 18.8 % The effective tax rates for the three and nine months ended September 30, 2024 and 2023, differ from the United States statutory federal income tax rate of 21%, primarily due to PTCs and the impact of the protected deferred tax benefits associated with the Tax Legislation, as discussed in more detail below. These items were substantially offset by state income taxes. The Tax Legislation required us to remeasure the deferred income taxes at our utility segment, and we began to amortize the resulting excess protected deferred income taxes beginning in 2018 in accordance with normalization requirements (see federal excess deferred tax amortization lines above). See Note 23, Regulatory Environment, in our 2023 Annual Report on Form 10-K for more information about the impact of the Tax Legislation. The IRA contains a tax credit transferability provision that allows us to sell PTCs produced after December 31, 2022, to third parties. In September 2023 and May 2024, under this transferability provision, WEC Energy Group entered into agreements to sell substantially all of the PTCs we generated in 2023 and substantially all of the PTCs expected to be generated in 2024 to third parties. We elect to account for tax credits transferred under the scope of Accounting Standards Codification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on our 2023 tax return. This change did not have a material impact to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 The following tables summarize our financial assets and liabilities that were accounted for at fair value on a recurring basis, categorized by level within the fair value hierarchy: September 30, 2024 (in millions) Level 1 Level 2 Level 3 Total Derivative assets Natural gas contracts $ 1.2 $ 2.3 $ — $ 3.5 FTRs — — 3.6 3.6 Total derivative assets $ 1.2 $ 2.3 $ 3.6 $ 7.1 Derivative liabilities Natural gas contracts $ 3.0 $ 0.6 $ — $ 3.6 December 31, 2023 (in millions) Level 1 Level 2 Level 3 Total Derivative assets Natural gas contracts $ 0.6 $ 1.3 $ — $ 1.9 FTRs — — 2.0 2.0 Coal contracts — 0.3 — 0.3 Total derivative assets $ 0.6 $ 1.6 $ 2.0 $ 4.2 Derivative liabilities Natural gas contracts $ 7.4 $ 0.5 $ — $ 7.9 Coal contracts — 1.0 — 1.0 Total derivative liabilities $ 7.4 $ 1.5 $ — $ 8.9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September 30 Nine Months Ended September 30 (in millions) 2024 2023 2024 2023 Balance at the beginning of the period $ 6.8 $ 5.7 $ 2.0 $ 4.1 Purchases — — 8.2 6.3 Settlements (3.2) (1.8) (6.6) (6.5) Balance at the end of the period $ 3.6 $ 3.9 $ 3.6 $ 3.9 Fair Value of Financial Instruments The following table shows the financial instruments included on our balance sheets that were not recorded at fair value: September 30, 2024 December 31, 2023 (in millions) Carrying Amount Fair Value Carrying Amount Fair Value Long-term debt (1) $ 1,960.1 $ 1,694.2 $ 1,959.1 $ 1,662.8 (1) The carrying amount of long-term debt excludes finance lease obligations of $66.6 million and $49.0 million at September 30, 2024 and December 31, 2023, respectively. The fair value of our long-term debt is categorized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DENSED INCOME STATE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01.3</v>
      </c>
      <c r="C4" s="6" t="n">
        <v>411.6</v>
      </c>
      <c r="D4" s="6" t="n">
        <v>1165.5</v>
      </c>
      <c r="E4" s="6" t="n">
        <v>128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102.9</v>
      </c>
      <c r="C6" s="7" t="n">
        <v>116.4</v>
      </c>
      <c r="D6" s="7" t="n">
        <v>347.5</v>
      </c>
      <c r="E6" s="7" t="n">
        <v>461.6</v>
      </c>
    </row>
    <row r="7">
      <c r="A7" s="4" t="inlineStr">
        <is>
          <t>Other operation and maintenance</t>
        </is>
      </c>
      <c r="B7" s="7" t="n">
        <v>115.2</v>
      </c>
      <c r="C7" s="7" t="n">
        <v>107.2</v>
      </c>
      <c r="D7" s="7" t="n">
        <v>331.1</v>
      </c>
      <c r="E7" s="7" t="n">
        <v>320.5</v>
      </c>
    </row>
    <row r="8">
      <c r="A8" s="4" t="inlineStr">
        <is>
          <t>Depreciation and amortization</t>
        </is>
      </c>
      <c r="B8" s="7" t="n">
        <v>59.7</v>
      </c>
      <c r="C8" s="7" t="n">
        <v>57.5</v>
      </c>
      <c r="D8" s="5" t="n">
        <v>178</v>
      </c>
      <c r="E8" s="7" t="n">
        <v>168.7</v>
      </c>
    </row>
    <row r="9">
      <c r="A9" s="4" t="inlineStr">
        <is>
          <t>Property and revenue taxes</t>
        </is>
      </c>
      <c r="B9" s="7" t="n">
        <v>11.7</v>
      </c>
      <c r="C9" s="7" t="n">
        <v>11.8</v>
      </c>
      <c r="D9" s="7" t="n">
        <v>35.2</v>
      </c>
      <c r="E9" s="7" t="n">
        <v>35.7</v>
      </c>
    </row>
    <row r="10">
      <c r="A10" s="4" t="inlineStr">
        <is>
          <t>Total operating expenses</t>
        </is>
      </c>
      <c r="B10" s="7" t="n">
        <v>289.5</v>
      </c>
      <c r="C10" s="7" t="n">
        <v>292.9</v>
      </c>
      <c r="D10" s="7" t="n">
        <v>891.8</v>
      </c>
      <c r="E10" s="7" t="n">
        <v>986.5</v>
      </c>
    </row>
    <row r="11">
      <c r="A11" s="4" t="inlineStr">
        <is>
          <t>Operating income</t>
        </is>
      </c>
      <c r="B11" s="7" t="n">
        <v>111.8</v>
      </c>
      <c r="C11" s="7" t="n">
        <v>118.7</v>
      </c>
      <c r="D11" s="7" t="n">
        <v>273.7</v>
      </c>
      <c r="E11" s="7" t="n">
        <v>297.6</v>
      </c>
    </row>
    <row r="12">
      <c r="A12" s="4" t="inlineStr">
        <is>
          <t>Other income, net</t>
        </is>
      </c>
      <c r="B12" s="7" t="n">
        <v>12.1</v>
      </c>
      <c r="C12" s="7" t="n">
        <v>11.2</v>
      </c>
      <c r="D12" s="7" t="n">
        <v>36.1</v>
      </c>
      <c r="E12" s="7" t="n">
        <v>35.6</v>
      </c>
    </row>
    <row r="13">
      <c r="A13" s="4" t="inlineStr">
        <is>
          <t>Interest expense</t>
        </is>
      </c>
      <c r="B13" s="7" t="n">
        <v>23.7</v>
      </c>
      <c r="C13" s="7" t="n">
        <v>22.3</v>
      </c>
      <c r="D13" s="7" t="n">
        <v>71.59999999999999</v>
      </c>
      <c r="E13" s="7" t="n">
        <v>66.3</v>
      </c>
    </row>
    <row r="14">
      <c r="A14" s="4" t="inlineStr">
        <is>
          <t>Other expense</t>
        </is>
      </c>
      <c r="B14" s="7" t="n">
        <v>-11.6</v>
      </c>
      <c r="C14" s="7" t="n">
        <v>-11.1</v>
      </c>
      <c r="D14" s="7" t="n">
        <v>-35.5</v>
      </c>
      <c r="E14" s="7" t="n">
        <v>-30.7</v>
      </c>
    </row>
    <row r="15">
      <c r="A15" s="4" t="inlineStr">
        <is>
          <t>Income before income taxes</t>
        </is>
      </c>
      <c r="B15" s="7" t="n">
        <v>100.2</v>
      </c>
      <c r="C15" s="7" t="n">
        <v>107.6</v>
      </c>
      <c r="D15" s="7" t="n">
        <v>238.2</v>
      </c>
      <c r="E15" s="7" t="n">
        <v>266.9</v>
      </c>
    </row>
    <row r="16">
      <c r="A16" s="4" t="inlineStr">
        <is>
          <t>Income tax expense</t>
        </is>
      </c>
      <c r="B16" s="7" t="n">
        <v>19.7</v>
      </c>
      <c r="C16" s="7" t="n">
        <v>21.4</v>
      </c>
      <c r="D16" s="7" t="n">
        <v>46.6</v>
      </c>
      <c r="E16" s="7" t="n">
        <v>50.3</v>
      </c>
    </row>
    <row r="17">
      <c r="A17" s="4" t="inlineStr">
        <is>
          <t>Net income</t>
        </is>
      </c>
      <c r="B17" s="6" t="n">
        <v>80.5</v>
      </c>
      <c r="C17" s="6" t="n">
        <v>86.2</v>
      </c>
      <c r="D17" s="6" t="n">
        <v>191.6</v>
      </c>
      <c r="E17" s="6" t="n">
        <v>2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On our balance sheets, we classify derivative assets and liabilities as current or long-term based on the maturities of the underlying contracts. Derivative assets and liabilities are included in the other current and other long-term line items on our balance sheets. The following table shows our derivative assets and derivative liabilities. None of the derivatives shown below are designated as hedging instruments. September 30, 2024 December 31, 2023 (in millions) Derivative Derivative Derivative Derivative Current Natural gas contracts $ 3.3 $ 3.3 $ 1.9 $ 7.4 FTRs 3.6 — 2.0 — Coal contracts — — 0.3 0.7 Total current 6.9 3.3 4.2 8.1 Long-term Natural gas contracts 0.2 0.3 — 0.5 Coal contracts — — — 0.3 Total long-term 0.2 0.3 — 0.8 Total $ 7.1 $ 3.6 $ 4.2 $ 8.9 Realized gains and losses on derivatives are primarily recorded in cost of sales Three Months Ended September 30, 2024 Three Months Ended September 30, 2023 (in millions) Volumes Gains (Losses) Volumes Gains (Losses) Natural gas contracts 8.0 Dth $ (3.7) 7.4 Dth $ (11.4) FTRs 2.4 MWh 1.1 2.2 MWh 8.1 Total $ (2.6) $ (3.3) Nine Months Ended September 30, 2024 Nine Months Ended September 30, 2023 (in millions) Volumes Gains (Losses) Volumes Gains (Losses) Natural gas contracts 32.1 Dth $ (16.6) 29.0 Dth $ (40.2) FTRs 6.6 MWh 1.4 6.4 MWh 10.8 Total $ (15.2) $ (29.4)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24 and December 31, 2023, we had posted cash collateral of $11.7 million and $15.9 million, respectively. These amounts were recorded on our balance sheets in other current assets. At September 30, 2024, we had also received cash collateral of $0.5 million. This amount was recorded on our balance sheet in other current liabilities. The following table shows derivative assets and derivative liabilities if derivative instruments by counterparty were presented net on our balance sheets: September 30, 2024 December 31, 2023 (in millions) Derivative Derivative Derivative Derivative Gross amount recognized on the balance sheet $ 7.1 $ 3.6 $ 4.2 $ 8.9 Gross amount not offset on the balance sheet (1.1) (3.0) (1) (0.6) (7.5) (2) Net amount $ 6.0 $ 0.6 $ 3.6 $ 1.4 (1) Includes cash collateral posted of $1.9 million.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4</t>
        </is>
      </c>
    </row>
    <row r="3">
      <c r="A3" s="3" t="inlineStr">
        <is>
          <t>Guarantees [Abstract]</t>
        </is>
      </c>
      <c r="B3" s="4" t="inlineStr">
        <is>
          <t xml:space="preserve"> </t>
        </is>
      </c>
    </row>
    <row r="4">
      <c r="A4" s="4" t="inlineStr">
        <is>
          <t>GUARANTEES</t>
        </is>
      </c>
      <c r="B4" s="4" t="inlineStr">
        <is>
          <t>GUARANTEES As of September 30, 2024, we had $20.6 million of standby letters of credit issued by financial institutions for the benefit of third parties that have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including amounts capitalized to our balance sheets) for our benefit plans. Pension Benefits Three Months Ended September 30 Nine Months Ended September 30 (in millions) 2024 2023 2024 2023 Service cost $ 1.2 $ 1.2 $ 3.7 $ 3.6 Interest cost 7.3 7.5 22.0 22.6 Expected return on plan assets (12.8) (12.8) (38.3) (38.5) Amortization of net actuarial loss 4.4 4.3 13.0 13.0 Net periodic benefit cost $ 0.1 $ 0.2 $ 0.4 $ 0.7 OPEB Benefits Three Months Ended September 30 Nine Months Ended September 30 (in millions) 2024 2023 2024 2023 Service cost $ 0.8 $ 0.6 $ 2.3 $ 2.0 Interest cost 1.6 1.5 4.9 4.6 Expected return on plan assets (4.3) (4.0) (13.0) (12.2) Amortization of prior service credit (2.5) (2.5) (7.6) (7.6) Amortization of net actuarial loss 0.6 0.3 1.8 0.8 Net periodic benefit credit $ (3.8) $ (4.1) $ (11.6) $ (12.4) During the nine months ended September 30, 2024, we made contributions and payments of $0.5 million related to our pension plans and $0.6 million related to our OPEB plans. We expect to make contributions and payments of $0.1 million related to our pension plans and $0.2 million related to our OPEB plans during the remainder of 2024, dependent upon various factors affecting us, including our liquidity position and possible tax law changes. Effective January 1, 2023, the PSCW approved escrow accounting for pension and OPEB costs. As a result, as of September 30, 2024, we recorded an $11.4 million regulatory asset for pension costs and a $12.6 million regulatory asset for OPEB costs. The above tables do not reflect any adjustments for the creation of these regulatory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represents the excess of the cost of an acquisition over the fair value of the identifiable net assets acquired. We had no changes to the carrying amount of goodwill during the nine months ended September 30, 2024. We had no accumulated impairment losses related to our goodwill as of September 30, 2024. During the third quarter of 2024, we completed our annual impairment test for goodwill we carried as of July 1, 2024. No impairment resulted from this test.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use net income to measure segment profitability and to allocate resources to our businesses. At September 30, 2024,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isconsin River Power Company. All of our operations and assets are located within the United States. The following tables show summarized financial information for the three and nine months ended September 30, 2024 and 2023, related to our reportable segments: (in millions) Utility Other Wisconsin Public Service Corporation Three months ended September 30, 2024 Operating revenues $ 401.3 $ — $ 401.3 Other operation and maintenance 115.2 — 115.2 Depreciation and amortization 59.7 — 59.7 Other income, net 11.7 0.4 12.1 Interest expense 23.7 — 23.7 Income tax expense 19.6 0.1 19.7 Net income 80.2 0.3 80.5 (in millions) Utility Other Wisconsin Public Service Corporation Three months ended September 30, 2023 Operating revenues $ 411.6 $ — $ 411.6 Other operation and maintenance 107.2 — 107.2 Depreciation and amortization 57.5 — 57.5 Other income, net 10.7 0.5 11.2 Interest expense 22.3 — 22.3 Income tax expense 21.3 0.1 21.4 Net income 85.8 0.4 86.2 (in millions) Utility Other Wisconsin Public Service Corporation Nine months ended September 30, 2024 Operating revenues $ 1,165.5 $ — $ 1,165.5 Other operation and maintenance 331.1 — 331.1 Depreciation and amortization 178.0 — 178.0 Other income, net 34.5 1.6 36.1 Interest expense 71.6 — 71.6 Income tax expense 46.2 0.4 46.6 Net income 190.4 1.2 191.6 (in millions) Utility Other Wisconsin Public Service Corporation Nine months ended September 30, 2023 Operating revenues $ 1,284.1 $ — $ 1,284.1 Other operation and maintenance 320.5 — 320.5 Depreciation and amortization 168.7 — 168.7 Other income, net 33.8 1.8 35.6 Interest expense 66.3 — 66.3 Income tax expense 49.9 0.4 50.3 Net income 215.2 1.4 2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24, were approximately $1.1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are well positioned to meet the requirements. Our RICE units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We will continue to monitor this case as arguments at the D.C. Circuit Court of Appeals move forward.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After review of the final rule, we believe we are well positioned to meet its requirement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has indicated it plans to release its Integrated Review Plan in fall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Particulate Matter All counties within our service territory are in attainment with current 2012 standards for fine PM2.5. Under the Biden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May 2026 to designate areas as attainment and nonattainment with the new standard. The WDNR will need to draft and submit a SIP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Climate Change In May 2023, the EPA proposed GHG performance standards for fossil-fired steam generating and natural gas combustion units and also proposed to repeal the Affordable Clean Energy rule, which had replaced the Clean Power Plan. The final rule, known as the Greenhouse Gas Power Plant Rule, was published in May 2024. Pursuant to the final rule,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The EPA indicated that it intends to draft a new rule for existing natural gas-fired units and opened a non-regulatory docket for this new rulemaking. The EPA has stated it anticipates a proposed rule by the end of 2024. In April 2024, the EPA issued its final Mandatory Greenhouse Gas Reporting Rule, 40 Code of Federal Regulations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The ESG Progress Plan includes the retirement of older, fossil-fueled generation, to be replaced with zero-carbon-emitting renewables and clean natural gas-fueled generation. We have already retired approximately 400 MWs of fossil-fueled generation since the beginning of 2018. WEC Energy Group expects to retire approximately 1,200 MWs of additional fossil-fueled generation by the end of 2031, which includes the planned retirement of the jointly-owned Columbia Units 1 and 2 and the planned retirement of Weston Unit 3. See Note 6, Property, Plant, and Equipment, for more information related to the planned retirement of Columbia Units 1 and 2. In May 2021, WEC Energy Group announced goals to achieve reductions in carbon emissions from its electric generation fleet by 60% by the end of 2025 and by 80% by the end of 2030, both from a 2005 baseline. WEC Energy Group expects to achieve these goals by continuing to make operating refinements, retiring less efficient generating units, and executing its capital plan. Over the longer term, the target for WEC Energy Group's generation fleet is to be net carbon neutral by 2050. WEC Energy Group also continues to reduce methane emissions by improving its natural gas distribution systems, and has set a target across its natural gas distribution operations to achieve net-zero methane emissions by the end of 2030. WEC Energy Group plans to achieve its net-zero goal through an effort that includes continuous operational improvements and equipment upgrades, as well as the use of RNG throughout its natural gas utility distribution systems. In addition, subject to regulatory approval, WEC Energy Group may procure RTCs. Water Quality Clean Water Act Cooling Water Intake Structure Rule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our facilities. We received a final BTA determination for Weston Units 3 and 4. The WDNR reissued the Weston WPDES permit in June 2024 (effective July 1, 2024) that includes a determination that existing technology (wet cooling towers) installed at the units represents BTA for minimizing adverse environmental impacts in accordance with the requirements in the CWA. Steam Electric Effluent Limitation Guidelines The EPA's 2015 final ELG rule, which took effect in January 2016 (2015 ELG rule), was modified in 2020 (2020 ELG rule), and again in 2024 with the May 2024 publication of the Supplemental ELG Rule. These rules establish federal technology-based requirements for several types of power plant wastewaters. The two requirements that affect our facilities relate to discharge limits for BATW and CRL (landfill leachate). Although our coal-fueled facilities were constructed with advanced wastewater treatment technologies that meet many of the discharge limits established by the 2015 rule, facility modifications were still necessary at Weston to meet all of the 2015 ELG requirements and the additional ones established by the 2020 ELG rule. Through 2023, compliance costs associated with the 2015 and 2020 ELG rules required $8 million in capital investment. The 2024 Supplemental ELG rule established zero discharge requirements for BATW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of our coal-fueled units fully meet the 2020 ELG rule requirements. Based on current electrical generation resource planning, we plan to file a Notice of Planned Participation by December 31, 2025 to opt into the "cessation of coal by December 31, 2034" subcategory for the Weston coal-fueled facilities. The final Supplemental ELG Rule allows owners of coal-fueled units who opted into a cessation of coal subcategory to operate beyond the end of 2028 or 2034, required by either the 2015 or the 2020 ELG Rule, respectively, if needed for reliability concerns (i.e., energy emergencies, reliability must run agreements, etc.) as determined by the United States Department of Energy, a public utility commission, or independent system operator. We are still evaluating the Supplemental ELG Rule CRL provisions to determine the applicability and potential compliance costs for inactive/closed landfills. Numerous parties have challenged the rule through litigation pending in the U.S. Court of Appeals for the 8th Circui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the state of Wisconsin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24 December 31, 2023 Regulatory assets $ 117.9 $ 121.5 Reserves for future environmental remediation 83.8 85.3 Coal Combustion Residuals Rule The EPA finalized a rule for CCR in April 2024 that would apply to landfills, historic fill sites, and projects where CCR was placed at a power plant site. The rule will regulate previously exempt closed landfills. We expect the final rule, which will become effective in November 2024, to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Note 7, Asset Retirement Obligations, for more information on the estimated cost of the additional remediation.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Pulliam Units 7 and 8 in October 2018, we completed the mitigation projects required by the Consent Decree and received a completeness letter from the EPA in October 2018. We continue to work with the EPA on a closeout process for the Consent Decree. Joint Ownership Power Plants – Columbia and Edgewater In December 2009, the EPA issued an NOV to WPL, the operator of the Columbia and Edgewater plants, and the other joint owners of these plants, including MG&amp;E, WE (former co-owner of an Edgewater unit), and us. The NOV alleged violations of the CAA's New Source Review requirements related to certain projects completed at those plants. We, along with WPL, MG&amp;E,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WPL started the process to close out this Consent Dec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Non-Cash Transactions Nine Months Ended September 30 (in millions) 2024 2023 Cash paid for interest, net of amount capitalized $ 55.1 $ 49.8 Cash paid for income taxes, net (1) 5.1 8.3 Significant non-cash investing and financing transactions: Accounts payable related to construction costs 33.3 28.4 Payable for the transfer of assets from WE — 2.4 (1) Cash paid for income taxes in 2024 was net of $18.0 million related to 2023 and 2024 PTCs that were sold to third parties. Restricted Cash The statements of cash flows include our activity related to cash, cash equivalents, and restricted cash. We did not have any restricted cash at September 30, 2024 or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9 Months Ended</t>
        </is>
      </c>
    </row>
    <row r="2">
      <c r="B2" s="2" t="inlineStr">
        <is>
          <t>Sep. 30, 2024</t>
        </is>
      </c>
    </row>
    <row r="3">
      <c r="A3" s="3" t="inlineStr">
        <is>
          <t>Regulated Operations [Abstract]</t>
        </is>
      </c>
      <c r="B3" s="4" t="inlineStr">
        <is>
          <t xml:space="preserve"> </t>
        </is>
      </c>
    </row>
    <row r="4">
      <c r="A4" s="4" t="inlineStr">
        <is>
          <t>REGULATORY ENVIRONMENT</t>
        </is>
      </c>
      <c r="B4" s="4" t="inlineStr">
        <is>
          <t>REGULATORY ENVIRONMENT 2025 and 2026 Rate Case On April 12, 2024, we filed a request with the PSCW to increase our retail electric and natural gas rates, effective January 1, 2025 and January 1, 2026. The request reflected the following: Proposed 2025 rate increase Electric $ 110.1 million / 8.5% Gas $ 26.8 million / 6.8% Proposed 2026 rate increase (1) Electric $ 64.3 million / 4.5% Gas $ 16.1 million / 3.7% Proposed ROE 10.0% Proposed common equity component average on a financial basis 53.5% (1) The proposed 2026 rate increases are incremental to the currently authorized revenue plus the requested rate increases for 2025. The primary drivers of the requested increases in electric rates are continued capital investments to transition our generation fleet from coal to renewables and natural gas-fueled generation, increased costs driven by higher inflation and interest rates, and the recovery of regulatory assets previously approved by the PSCW. The requested increases in natural gas rates are driven by our ongoing capital investments in reliability and safety projects, as well as the impacts from higher inflation and increased interest rates. We also proposed retaining our current earnings sharing mechanism. Under the current earnings sharing mechanism, if we earn above our authorized ROE: (i) we retain 100.0% of earnings for the first 15 basis points above the authorized ROE; (ii) 50.0% of the next 60 basis points is required to be refunded to ratepayers; and (iii) 100.0% of any remaining excess earnings is required to be refunded to ratepayers. A decision is expected in the fourth quarter of 2024, with any rate adjustments expected to be effective January 1, 2025 and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 Improvements to Reportable Segment Disclosures In November 2023, the FASB issued ASU No. 2023-07, Segment Reporting (Topic 280): Improvements to Reportable Segment Disclosures. The amendments require additional disclosures about reportable segments on an annual and interim basis. The amendments require disclosure of significant segment expenses that are (1) regularly provided to the chief operating decision maker and (2) included in the reported measure of segment profit or loss. The amendments also require disclosure of an amount for other segment items and a description of its composition. The new standard also allows companies to disclose multiple measures of segment profit or loss if those measures are used to assess performance and allocate resources. The amendments are effective for fiscal years beginning after December 15, 2023, and interim periods within fiscal years beginning after December 15, 2024, with early adoption permitted. We plan to adopt these amendments beginning with our fiscal year ending on December 31, 2024, and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0.5</v>
      </c>
      <c r="C4" s="6" t="n">
        <v>86.2</v>
      </c>
      <c r="D4" s="6" t="n">
        <v>191.6</v>
      </c>
      <c r="E4" s="6" t="n">
        <v>21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v>
      </c>
      <c r="C3" s="6" t="n">
        <v>1.4</v>
      </c>
    </row>
    <row r="4">
      <c r="A4" s="4" t="inlineStr">
        <is>
          <t>Materials, supplies, and inventories</t>
        </is>
      </c>
      <c r="B4" s="7" t="n">
        <v>161.9</v>
      </c>
      <c r="C4" s="7" t="n">
        <v>171.1</v>
      </c>
    </row>
    <row r="5">
      <c r="A5" s="4" t="inlineStr">
        <is>
          <t>Prepaid taxes</t>
        </is>
      </c>
      <c r="B5" s="7" t="n">
        <v>33.7</v>
      </c>
      <c r="C5" s="7" t="n">
        <v>48.9</v>
      </c>
    </row>
    <row r="6">
      <c r="A6" s="4" t="inlineStr">
        <is>
          <t>Other prepayments</t>
        </is>
      </c>
      <c r="B6" s="7" t="n">
        <v>5.7</v>
      </c>
      <c r="C6" s="7" t="n">
        <v>6.5</v>
      </c>
    </row>
    <row r="7">
      <c r="A7" s="4" t="inlineStr">
        <is>
          <t>Other</t>
        </is>
      </c>
      <c r="B7" s="7" t="n">
        <v>18.8</v>
      </c>
      <c r="C7" s="7" t="n">
        <v>20.5</v>
      </c>
    </row>
    <row r="8">
      <c r="A8" s="4" t="inlineStr">
        <is>
          <t>Current assets</t>
        </is>
      </c>
      <c r="B8" s="7" t="n">
        <v>439.3</v>
      </c>
      <c r="C8" s="7" t="n">
        <v>503.3</v>
      </c>
    </row>
    <row r="9">
      <c r="A9" s="3" t="inlineStr">
        <is>
          <t>Long-term assets</t>
        </is>
      </c>
      <c r="B9" s="4" t="inlineStr">
        <is>
          <t xml:space="preserve"> </t>
        </is>
      </c>
      <c r="C9" s="4" t="inlineStr">
        <is>
          <t xml:space="preserve"> </t>
        </is>
      </c>
    </row>
    <row r="10">
      <c r="A10" s="4" t="inlineStr">
        <is>
          <t>Property, plant, and equipment, net of accumulated depreciation and amortization of $2,154.2 and $2,033.4, respectively</t>
        </is>
      </c>
      <c r="B10" s="7" t="n">
        <v>6028.4</v>
      </c>
      <c r="C10" s="7" t="n">
        <v>5801.4</v>
      </c>
    </row>
    <row r="11">
      <c r="A11" s="4" t="inlineStr">
        <is>
          <t>Regulatory assets</t>
        </is>
      </c>
      <c r="B11" s="5" t="n">
        <v>458</v>
      </c>
      <c r="C11" s="7" t="n">
        <v>360.6</v>
      </c>
    </row>
    <row r="12">
      <c r="A12" s="4" t="inlineStr">
        <is>
          <t>Goodwill</t>
        </is>
      </c>
      <c r="B12" s="7" t="n">
        <v>36.4</v>
      </c>
      <c r="C12" s="7" t="n">
        <v>36.4</v>
      </c>
    </row>
    <row r="13">
      <c r="A13" s="4" t="inlineStr">
        <is>
          <t>Pension and OPEB assets</t>
        </is>
      </c>
      <c r="B13" s="7" t="n">
        <v>303.7</v>
      </c>
      <c r="C13" s="7" t="n">
        <v>284.5</v>
      </c>
    </row>
    <row r="14">
      <c r="A14" s="4" t="inlineStr">
        <is>
          <t>Other</t>
        </is>
      </c>
      <c r="B14" s="7" t="n">
        <v>45.6</v>
      </c>
      <c r="C14" s="7" t="n">
        <v>44.9</v>
      </c>
    </row>
    <row r="15">
      <c r="A15" s="4" t="inlineStr">
        <is>
          <t>Long-term assets</t>
        </is>
      </c>
      <c r="B15" s="7" t="n">
        <v>6872.1</v>
      </c>
      <c r="C15" s="7" t="n">
        <v>6527.8</v>
      </c>
    </row>
    <row r="16">
      <c r="A16" s="4" t="inlineStr">
        <is>
          <t>Total assets</t>
        </is>
      </c>
      <c r="B16" s="7" t="n">
        <v>7311.4</v>
      </c>
      <c r="C16" s="7" t="n">
        <v>7031.1</v>
      </c>
    </row>
    <row r="17">
      <c r="A17" s="3" t="inlineStr">
        <is>
          <t>Current liabilities</t>
        </is>
      </c>
      <c r="B17" s="4" t="inlineStr">
        <is>
          <t xml:space="preserve"> </t>
        </is>
      </c>
      <c r="C17" s="4" t="inlineStr">
        <is>
          <t xml:space="preserve"> </t>
        </is>
      </c>
    </row>
    <row r="18">
      <c r="A18" s="4" t="inlineStr">
        <is>
          <t>Short-term debt</t>
        </is>
      </c>
      <c r="B18" s="7" t="n">
        <v>249.9</v>
      </c>
      <c r="C18" s="7" t="n">
        <v>310.3</v>
      </c>
    </row>
    <row r="19">
      <c r="A19" s="4" t="inlineStr">
        <is>
          <t>Accrued payroll and benefits</t>
        </is>
      </c>
      <c r="B19" s="7" t="n">
        <v>25.5</v>
      </c>
      <c r="C19" s="7" t="n">
        <v>23.6</v>
      </c>
    </row>
    <row r="20">
      <c r="A20" s="4" t="inlineStr">
        <is>
          <t>Accrued interest</t>
        </is>
      </c>
      <c r="B20" s="7" t="n">
        <v>27.3</v>
      </c>
      <c r="C20" s="5" t="n">
        <v>12</v>
      </c>
    </row>
    <row r="21">
      <c r="A21" s="4" t="inlineStr">
        <is>
          <t>Customer credit balances</t>
        </is>
      </c>
      <c r="B21" s="5" t="n">
        <v>29</v>
      </c>
      <c r="C21" s="7" t="n">
        <v>28.4</v>
      </c>
    </row>
    <row r="22">
      <c r="A22" s="4" t="inlineStr">
        <is>
          <t>Other</t>
        </is>
      </c>
      <c r="B22" s="7" t="n">
        <v>18.5</v>
      </c>
      <c r="C22" s="7" t="n">
        <v>29.6</v>
      </c>
    </row>
    <row r="23">
      <c r="A23" s="4" t="inlineStr">
        <is>
          <t>Current liabilities</t>
        </is>
      </c>
      <c r="B23" s="7" t="n">
        <v>484.7</v>
      </c>
      <c r="C23" s="5" t="n">
        <v>580</v>
      </c>
    </row>
    <row r="24">
      <c r="A24" s="3" t="inlineStr">
        <is>
          <t>Long-term liabilities</t>
        </is>
      </c>
      <c r="B24" s="4" t="inlineStr">
        <is>
          <t xml:space="preserve"> </t>
        </is>
      </c>
      <c r="C24" s="4" t="inlineStr">
        <is>
          <t xml:space="preserve"> </t>
        </is>
      </c>
    </row>
    <row r="25">
      <c r="A25" s="4" t="inlineStr">
        <is>
          <t>Long-term debt</t>
        </is>
      </c>
      <c r="B25" s="7" t="n">
        <v>2026.7</v>
      </c>
      <c r="C25" s="7" t="n">
        <v>2008.1</v>
      </c>
    </row>
    <row r="26">
      <c r="A26" s="4" t="inlineStr">
        <is>
          <t>Deferred income taxes</t>
        </is>
      </c>
      <c r="B26" s="7" t="n">
        <v>972.1</v>
      </c>
      <c r="C26" s="7" t="n">
        <v>924.4</v>
      </c>
    </row>
    <row r="27">
      <c r="A27" s="4" t="inlineStr">
        <is>
          <t>Deferred ITCs</t>
        </is>
      </c>
      <c r="B27" s="7" t="n">
        <v>69.09999999999999</v>
      </c>
      <c r="C27" s="7" t="n">
        <v>71.90000000000001</v>
      </c>
    </row>
    <row r="28">
      <c r="A28" s="4" t="inlineStr">
        <is>
          <t>Regulatory liabilities</t>
        </is>
      </c>
      <c r="B28" s="7" t="n">
        <v>724.1</v>
      </c>
      <c r="C28" s="5" t="n">
        <v>672</v>
      </c>
    </row>
    <row r="29">
      <c r="A29" s="4" t="inlineStr">
        <is>
          <t>Environmental remediation liabilities</t>
        </is>
      </c>
      <c r="B29" s="7" t="n">
        <v>83.8</v>
      </c>
      <c r="C29" s="7" t="n">
        <v>85.3</v>
      </c>
    </row>
    <row r="30">
      <c r="A30" s="4" t="inlineStr">
        <is>
          <t>AROs</t>
        </is>
      </c>
      <c r="B30" s="5" t="n">
        <v>186</v>
      </c>
      <c r="C30" s="7" t="n">
        <v>56.7</v>
      </c>
    </row>
    <row r="31">
      <c r="A31" s="4" t="inlineStr">
        <is>
          <t>Other</t>
        </is>
      </c>
      <c r="B31" s="7" t="n">
        <v>84.40000000000001</v>
      </c>
      <c r="C31" s="5" t="n">
        <v>79</v>
      </c>
    </row>
    <row r="32">
      <c r="A32" s="4" t="inlineStr">
        <is>
          <t>Long-term liabilities</t>
        </is>
      </c>
      <c r="B32" s="7" t="n">
        <v>4146.2</v>
      </c>
      <c r="C32" s="7" t="n">
        <v>3897.4</v>
      </c>
    </row>
    <row r="33">
      <c r="A33" s="4" t="inlineStr">
        <is>
          <t>Commitments and contingencies (Note 19)</t>
        </is>
      </c>
      <c r="B33" s="4" t="inlineStr">
        <is>
          <t xml:space="preserve"> </t>
        </is>
      </c>
      <c r="C33" s="4" t="inlineStr">
        <is>
          <t xml:space="preserve"> </t>
        </is>
      </c>
    </row>
    <row r="34">
      <c r="A34" s="3" t="inlineStr">
        <is>
          <t>Common shareholder's equity</t>
        </is>
      </c>
      <c r="B34" s="4" t="inlineStr">
        <is>
          <t xml:space="preserve"> </t>
        </is>
      </c>
      <c r="C34" s="4" t="inlineStr">
        <is>
          <t xml:space="preserve"> </t>
        </is>
      </c>
    </row>
    <row r="35">
      <c r="A35" s="4" t="inlineStr">
        <is>
          <t>Common stock – $4 par value; 32,000,000 shares authorized; 23,896,962 shares issued and outstanding</t>
        </is>
      </c>
      <c r="B35" s="7" t="n">
        <v>95.59999999999999</v>
      </c>
      <c r="C35" s="7" t="n">
        <v>95.59999999999999</v>
      </c>
    </row>
    <row r="36">
      <c r="A36" s="4" t="inlineStr">
        <is>
          <t>Additional paid in capital</t>
        </is>
      </c>
      <c r="B36" s="7" t="n">
        <v>1857.2</v>
      </c>
      <c r="C36" s="5" t="n">
        <v>1782</v>
      </c>
    </row>
    <row r="37">
      <c r="A37" s="4" t="inlineStr">
        <is>
          <t>Retained earnings</t>
        </is>
      </c>
      <c r="B37" s="7" t="n">
        <v>727.7</v>
      </c>
      <c r="C37" s="7" t="n">
        <v>676.1</v>
      </c>
    </row>
    <row r="38">
      <c r="A38" s="4" t="inlineStr">
        <is>
          <t>Common shareholders' equity</t>
        </is>
      </c>
      <c r="B38" s="7" t="n">
        <v>2680.5</v>
      </c>
      <c r="C38" s="7" t="n">
        <v>2553.7</v>
      </c>
    </row>
    <row r="39">
      <c r="A39" s="4" t="inlineStr">
        <is>
          <t>Total liabilities and equity</t>
        </is>
      </c>
      <c r="B39" s="7" t="n">
        <v>7311.4</v>
      </c>
      <c r="C39" s="7" t="n">
        <v>7031.1</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s</t>
        </is>
      </c>
      <c r="B42" s="7" t="n">
        <v>22.1</v>
      </c>
      <c r="C42" s="7" t="n">
        <v>35.7</v>
      </c>
    </row>
    <row r="43">
      <c r="A43" s="3" t="inlineStr">
        <is>
          <t>Current liabilities</t>
        </is>
      </c>
      <c r="B43" s="4" t="inlineStr">
        <is>
          <t xml:space="preserve"> </t>
        </is>
      </c>
      <c r="C43" s="4" t="inlineStr">
        <is>
          <t xml:space="preserve"> </t>
        </is>
      </c>
    </row>
    <row r="44">
      <c r="A44" s="4" t="inlineStr">
        <is>
          <t>Accounts payable</t>
        </is>
      </c>
      <c r="B44" s="7" t="n">
        <v>53.5</v>
      </c>
      <c r="C44" s="7" t="n">
        <v>57.6</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s</t>
        </is>
      </c>
      <c r="B47" s="5" t="n">
        <v>194</v>
      </c>
      <c r="C47" s="7" t="n">
        <v>219.2</v>
      </c>
    </row>
    <row r="48">
      <c r="A48" s="3" t="inlineStr">
        <is>
          <t>Current liabilities</t>
        </is>
      </c>
      <c r="B48" s="4" t="inlineStr">
        <is>
          <t xml:space="preserve"> </t>
        </is>
      </c>
      <c r="C48" s="4" t="inlineStr">
        <is>
          <t xml:space="preserve"> </t>
        </is>
      </c>
    </row>
    <row r="49">
      <c r="A49" s="4" t="inlineStr">
        <is>
          <t>Accounts payable</t>
        </is>
      </c>
      <c r="B49" s="8" t="n">
        <v>81</v>
      </c>
      <c r="C49" s="6" t="n">
        <v>1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9 Months Ended</t>
        </is>
      </c>
    </row>
    <row r="2">
      <c r="B2" s="2" t="inlineStr">
        <is>
          <t>Sep. 30, 2024</t>
        </is>
      </c>
    </row>
    <row r="3">
      <c r="A3" s="3" t="inlineStr">
        <is>
          <t>Accounting policies</t>
        </is>
      </c>
      <c r="B3" s="4" t="inlineStr">
        <is>
          <t xml:space="preserve"> </t>
        </is>
      </c>
    </row>
    <row r="4">
      <c r="A4" s="4" t="inlineStr">
        <is>
          <t>Basis of accounting</t>
        </is>
      </c>
      <c r="B4" s="4" t="inlineStr">
        <is>
          <t>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23. Financial results for an interim period may not give a true indication of results for the year. In particular, the results of operations for the three and nine months ended September 30, 2024, are not necessarily indicative of expected results for 2024 due to seasonal variations and other factors. In management's opinion, we have included all adjustments, normal and recurring in nature, necessary for a fair presentation of our financial results.</t>
        </is>
      </c>
    </row>
    <row r="5">
      <c r="A5" s="4" t="inlineStr">
        <is>
          <t>Equity method investments</t>
        </is>
      </c>
      <c r="B5" s="4" t="inlineStr">
        <is>
          <t>Investments in companies not controlled by us, but over which we have significant influence regarding the operating and financial policies of the investee, are accounted for using the equity method.</t>
        </is>
      </c>
    </row>
    <row r="6">
      <c r="A6" s="4" t="inlineStr">
        <is>
          <t>Credit losses</t>
        </is>
      </c>
      <c r="B6" s="4" t="inlineStr">
        <is>
          <t>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September 30, 2024 and December 31,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t>
        </is>
      </c>
    </row>
    <row r="7">
      <c r="A7" s="4" t="inlineStr">
        <is>
          <t>Income taxes</t>
        </is>
      </c>
      <c r="B7" s="4" t="inlineStr">
        <is>
          <t>The IRA contains a tax credit transferability provision that allows us to sell PTCs produced after December 31, 2022, to third parties. In September 2023 and May 2024, under this transferability provision, WEC Energy Group entered into agreements to sell substantially all of the PTCs we generated in 2023 and substantially all of the PTCs expected to be generated in 2024 to third parties. We elect to account for tax credits transferred under the scope of Accounting Standards Codification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on our 2023 tax return. This change did not have a material impact to our financial statements.</t>
        </is>
      </c>
    </row>
    <row r="8">
      <c r="A8" s="4" t="inlineStr">
        <is>
          <t>Fair value measurement</t>
        </is>
      </c>
      <c r="B8"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9">
      <c r="A9" s="4" t="inlineStr">
        <is>
          <t>Derivative instruments</t>
        </is>
      </c>
      <c r="B9"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9 Months Ended</t>
        </is>
      </c>
    </row>
    <row r="2">
      <c r="B2" s="2" t="inlineStr">
        <is>
          <t>Sep. 30, 2024</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Three Months Ended September 30 Nine Months Ended September 30 (in millions) 2024 2023 2024 2023 Wisconsin Public Service Corporation Electric utility $ 358.6 $ 370.1 $ 945.7 $ 1,009.9 Natural gas utility 42.0 40.9 219.0 272.3 Total revenues from contracts with customers 400.6 411.0 1,164.7 1,282.2 Other operating revenues 0.7 0.6 0.8 1.9 Total operating revenues $ 401.3 $ 411.6 $ 1,165.5 $ 1,284.1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Three Months Ended September 30 Nine Months Ended September 30 (in millions) 2024 2023 2024 2023 Residential $ 128.9 $ 131.1 $ 347.1 $ 365.5 Small commercial and industrial 122.6 130.2 320.6 343.9 Large commercial and industrial 75.9 79.1 195.3 211.9 Other 2.1 2.1 6.4 6.5 Total retail revenues 329.5 342.5 869.4 927.8 Wholesale 15.9 21.2 44.5 63.8 Resale 9.8 4.4 22.4 14.7 Other utility revenues 3.4 2.0 9.4 3.6 Total electric utility operating revenues $ 358.6 $ 370.1 $ 945.7 $ 1,009.9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Three Months Ended September 30 Nine Months Ended September 30 (in millions) 2024 2023 2024 2023 Residential $ 21.0 $ 21.2 $ 128.2 $ 167.9 Commercial and industrial 10.2 10.8 67.6 95.6 Total retail revenues 31.2 32.0 195.8 263.5 Transportation 4.6 4.4 16.4 16.2 Other utility revenues (1) 6.2 4.5 6.8 (7.4) Total natural gas utility operating revenues $ 42.0 $ 40.9 $ 219.0 $ 272.3 (1) Includes the revenues subject to our purchased gas recovery mechanism, which fluctuate based on actual natural gas costs incurred, compared with the recovery of natural gas costs that were anticipated in rates.</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primarily of the following: Three Months Ended September 30 Nine Months Ended September 30 (in millions) 2024 2023 2024 2023 Late payment charges $ 0.7 $ 0.8 $ 2.6 $ 3.1 Rental revenues 0.1 0.1 0.3 0.3 Alternative revenues (1) (0.1) (0.3) (2.1) (1.5) Total other operating revenues $ 0.7 $ 0.6 $ 0.8 $ 1.9 (1) Negative amounts can result from alternative revenues being reversed to revenues from contracts with customers as the customer is billed for these alternative revenues. Negative amounts can also result from revenues to be refunded to wholesale customers subject to true-ups. For more information about our alternative revenues, see Note 1(d), Operating Revenues, in our 2023 Annual Report on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gross receivables and related allowances for credit losses</t>
        </is>
      </c>
      <c r="B4" s="4" t="inlineStr">
        <is>
          <t>We have included a table below that shows our gross third-party receivable balances and related allowance for credit losses. (in millions) September 30, 2024 December 31, 2023 Accounts receivable and unbilled revenues $ 201.4 $ 230.1 Allowance for credit losses 7.4 10.9 Accounts receivable and unbilled revenues, net (1) $ 194.0 $ 219.2 Total accounts receivable, net – past due greater than 90 days (1) $ 6.8 $ 8.3 Past due greater than 90 days – collection risk mitigated by regulatory mechanisms (1) 94.3 % 93.4 % (1)</t>
        </is>
      </c>
    </row>
    <row r="5">
      <c r="A5" s="4" t="inlineStr">
        <is>
          <t>Rollforward of the allowances for credit losses</t>
        </is>
      </c>
      <c r="B5" s="4" t="inlineStr">
        <is>
          <t>A rollforward of the allowance for credit losses is included below: Three Months Ended September 30 (in millions) 2024 2023 Balance at July 1 $ 8.3 $ 10.6 Provision for credit losses 1.9 1.9 Provision for credit losses deferred for future recovery or refund (0.4) (0.3) Write-offs charged against the allowance (3.3) (3.3) Recoveries of amounts previously written off 0.9 0.7 Balance at September 30 $ 7.4 $ 9.6 Nine Months Ended September 30 (in millions) 2024 2023 Balance at January 1 $ 10.9 $ 11.7 Provision for credit losses 5.5 3.4 Provision for credit losses deferred for future recovery or refund (1.2) 0.2 Write-offs charged against the allowance (11.4) (9.7) Recoveries of amounts previously written off 3.6 4.0 Balance at September 30 $ 7.4 $ 9.6 There was a $3.5 million decrease in the allowance for credit losses at September 30, 2024, compared to January 1, 2024, largely driven by customer write-offs related to the winter moratorium months ending. After a customer is disconnected for a period of time without payment on their account, we will write off that customer balance. The winter moratorium begins on November 1 and ends on April 15. Also contributing to the decrease in the allowance for credit losses, we have seen lower required reserve percentages as a result of an improvement in loss rates. We also believe that the lower energy costs that customers were seeing, which were driven by warmer than normal weather conditions in the first half of 2024 and low average natural gas prices, contributed to a reduction in past due accounts receivable balances and a related decrease in the allowance for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Schedule of regulatory assets</t>
        </is>
      </c>
      <c r="B4" s="4" t="inlineStr">
        <is>
          <t xml:space="preserve">(in millions) September 30, 2024 December 31, 2023 Regulatory assets Plant retirement related items (1) $ 136.3 $ 38.4 Environmental remediation costs 117.9 121.5 Pension and OPEB costs 63.8 62.0 Income tax related items 55.5 57.2 AROs 22.3 18.8 Bluewater Natural Gas Holding, LLC 13.0 11.9 ReACT™ 8.4 10.4 Uncollectible expense 8.2 8.9 Derivatives 4.4 12.5 Other, net 28.2 19.0 Total regulatory assets $ 458.0 $ 360.6 (1) </t>
        </is>
      </c>
    </row>
    <row r="5">
      <c r="A5" s="4" t="inlineStr">
        <is>
          <t>Schedule of regulatory liabilities</t>
        </is>
      </c>
      <c r="B5" s="4" t="inlineStr">
        <is>
          <t xml:space="preserve">(in millions) September 30, 2024 December 31, 2023 Regulatory liabilities Income tax related items $ 324.0 $ 331.4 Removal costs 204.4 191.2 Pension and OPEB benefits 87.9 85.3 Energy costs refundable through rate adjustments 71.9 36.3 Derivatives 6.8 4.1 Other, net 30.7 32.2 Total regulatory liabilities $ 725.7 $ 680.5 Balance sheet presentation Other current liabilities $ 1.6 $ 8.5 Regulatory liabilities 724.1 672.0 Total regulatory liabilities $ 725.7 $ 6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to our asset retirement obligations</t>
        </is>
      </c>
      <c r="B4" s="4" t="inlineStr">
        <is>
          <t>The following table shows changes to our AROs: (in millions) 2024 2023 Balance at January 1 $ 56.7 $ 55.1 Accretion 3.1 1.5 Additions 131.4 (1) 2.2 (2) Liabilities settled (5.2) (3.3) Balance at September 30 $ 186.0 $ 55.5 (1) AROs increased primarily as a result of AROs being recorded related to the new EPA CCR Rule that was enacted in April 2024. See Note 19, Commitments and Contingencies, for more information. (2) AROs increased primarily as a result of AROs being recorded for the legal requirement to dismantle, at retirement, the Red Barn wind-powered generation project. See Note 2, Acquisition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9 Months Ended</t>
        </is>
      </c>
    </row>
    <row r="2">
      <c r="B2" s="2" t="inlineStr">
        <is>
          <t>Sep. 30, 2024</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in millions, except percentages) September 30, 2024 December 31, 2023 Commercial paper Amount outstanding $ 249.9 $ 310.3 Weighted-average interest rate on amounts outstanding 4.95 % 5.41 %</t>
        </is>
      </c>
    </row>
    <row r="5">
      <c r="A5" s="4" t="inlineStr">
        <is>
          <t>Schedule of revolving credit facility and remaining available capacity</t>
        </is>
      </c>
      <c r="B5" s="4" t="inlineStr">
        <is>
          <t xml:space="preserve">The information in the table below relates to our revolving credit facility used to support our commercial paper borrowing program, including available capacity under this facility: (in millions) Maturity September 30, 2024 Revolving credit facility September 2026 $ 400.0 Less: Letters of credit issued inside credit facility $ 1.3 Commercial paper outstanding 249.9 Available capacity under existing credit facility $ 1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 for finance leases</t>
        </is>
      </c>
      <c r="B4" s="4" t="inlineStr">
        <is>
          <t xml:space="preserve">Future minimum lease payments and the corresponding present value of our net minimum lease payments under the finance leases for Koshkonong as of September 30, 2024, were as follows: (in millions) Three Months Ended December 31, 2024 $ — 2025 0.3 2026 0.2 2027 0.9 2028 0.9 2029 0.9 Thereafter 71.7 Total minimum lease payments 74.9 Less: Interest (57.9) Present value of minimum lease payments 17.0 Less: Short-term lease liabilities — Long-term lease liabilities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Our inventories consisted of: (in millions) September 30, 2024 December 31, 2023 Materials and supplies $ 93.6 $ 79.9 Fossil fuel 36.4 52.1 Natural gas in storage 31.9 39.1 Total $ 161.9 $ 1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September 30, 2024 Three Months Ended September 30, 2023 (in millions) Amount Effective Tax Rate Amount Effective Tax Rate Statutory federal income tax $ 21.0 21.0 % $ 22.6 21.0 % State income taxes net of federal tax benefit 6.2 6.3 % 6.8 6.3 % PTCs, net (5.7) (5.7) % (3.4) (3.2) % Federal excess deferred tax amortization (1.8) (1.8) % (1.9) (1.8) % ITCs (1.1) (1.2) % (1.3) (1.2) % Federal excess deferred tax amortization – Wisconsin unprotected — — % (1.3) (1.2) % Other, net 1.1 1.1 % (0.1) — % Total income tax expense $ 19.7 19.7 % $ 21.4 19.9 % Nine Months Ended September 30, 2024 Nine Months Ended September 30, 2023 (in millions) Amount Effective Tax Rate Amount Effective Tax Rate Statutory federal income tax $ 50.0 21.0 % $ 56.1 21.0 % State income taxes net of federal tax benefit 14.8 6.2 % 16.8 6.3 % PTCs, net (12.8) (5.4) % (11.0) (4.1) % Federal excess deferred tax amortization (4.4) (1.9) % (4.8) (1.8) % ITCs (2.8) (1.2) % (3.2) (1.2) % Federal excess deferred tax amortization – Wisconsin unprotected — — % (3.2) (1.2) % Other, net 1.8 0.9 % (0.4) (0.2) % Total income tax expense $ 46.6 19.6 % $ 50.3 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7.4</v>
      </c>
      <c r="C3" s="6" t="n">
        <v>10.9</v>
      </c>
    </row>
    <row r="4">
      <c r="A4" s="4" t="inlineStr">
        <is>
          <t>Property, plant, and equipment, accumulated depreciation and amortization</t>
        </is>
      </c>
      <c r="B4" s="6" t="n">
        <v>2154.2</v>
      </c>
      <c r="C4" s="6" t="n">
        <v>2033.4</v>
      </c>
    </row>
    <row r="5">
      <c r="A5" s="4" t="inlineStr">
        <is>
          <t>Common stock, par value (in dollars per share)</t>
        </is>
      </c>
      <c r="B5" s="8" t="n">
        <v>4</v>
      </c>
      <c r="C5" s="8" t="n">
        <v>4</v>
      </c>
    </row>
    <row r="6">
      <c r="A6" s="4" t="inlineStr">
        <is>
          <t>Common stock, shares authorized</t>
        </is>
      </c>
      <c r="B6" s="5" t="n">
        <v>32000000</v>
      </c>
      <c r="C6" s="5" t="n">
        <v>32000000</v>
      </c>
    </row>
    <row r="7">
      <c r="A7" s="4" t="inlineStr">
        <is>
          <t>Common stock, shares issued</t>
        </is>
      </c>
      <c r="B7" s="5" t="n">
        <v>23896962</v>
      </c>
      <c r="C7" s="5" t="n">
        <v>23896962</v>
      </c>
    </row>
    <row r="8">
      <c r="A8" s="4" t="inlineStr">
        <is>
          <t>Common stock, shares outstanding</t>
        </is>
      </c>
      <c r="B8" s="5" t="n">
        <v>23896962</v>
      </c>
      <c r="C8" s="5" t="n">
        <v>23896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September 30, 2024 (in millions) Level 1 Level 2 Level 3 Total Derivative assets Natural gas contracts $ 1.2 $ 2.3 $ — $ 3.5 FTRs — — 3.6 3.6 Total derivative assets $ 1.2 $ 2.3 $ 3.6 $ 7.1 Derivative liabilities Natural gas contracts $ 3.0 $ 0.6 $ — $ 3.6 December 31, 2023 (in millions) Level 1 Level 2 Level 3 Total Derivative assets Natural gas contracts $ 0.6 $ 1.3 $ — $ 1.9 FTRs — — 2.0 2.0 Coal contracts — 0.3 — 0.3 Total derivative assets $ 0.6 $ 1.6 $ 2.0 $ 4.2 Derivative liabilities Natural gas contracts $ 7.4 $ 0.5 $ — $ 7.9 Coal contracts — 1.0 — 1.0 Total derivative liabilities $ 7.4 $ 1.5 $ — $ 8.9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Three Months Ended September 30 Nine Months Ended September 30 (in millions) 2024 2023 2024 2023 Balance at the beginning of the period $ 6.8 $ 5.7 $ 2.0 $ 4.1 Purchases — — 8.2 6.3 Settlements (3.2) (1.8) (6.6) (6.5) Balance at the end of the period $ 3.6 $ 3.9 $ 3.6 $ 3.9 </t>
        </is>
      </c>
    </row>
    <row r="6">
      <c r="A6" s="4" t="inlineStr">
        <is>
          <t>Schedule of carrying value and fair value of financial instruments not recorded at fair value</t>
        </is>
      </c>
      <c r="B6" s="4" t="inlineStr">
        <is>
          <t>The following table shows the financial instruments included on our balance sheets that were not recorded at fair value: September 30, 2024 December 31, 2023 (in millions) Carrying Amount Fair Value Carrying Amount Fair Value Long-term debt (1) $ 1,960.1 $ 1,694.2 $ 1,959.1 $ 1,662.8 (1) The carrying amount of long-term debt excludes finance lease obligations of $66.6 million and $49.0 million at September 30, 2024 and December 31,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are designated as hedging instruments. September 30, 2024 December 31, 2023 (in millions) Derivative Derivative Derivative Derivative Current Natural gas contracts $ 3.3 $ 3.3 $ 1.9 $ 7.4 FTRs 3.6 — 2.0 — Coal contracts — — 0.3 0.7 Total current 6.9 3.3 4.2 8.1 Long-term Natural gas contracts 0.2 0.3 — 0.5 Coal contracts — — — 0.3 Total long-term 0.2 0.3 — 0.8 Total $ 7.1 $ 3.6 $ 4.2 $ 8.9 </t>
        </is>
      </c>
    </row>
    <row r="5">
      <c r="A5" s="4" t="inlineStr">
        <is>
          <t>Schedule of estimated notional volumes and realized gains and losses</t>
        </is>
      </c>
      <c r="B5" s="4" t="inlineStr">
        <is>
          <t>Our estimated notional sales volumes and realized gains and losses were as follows: Three Months Ended September 30, 2024 Three Months Ended September 30, 2023 (in millions) Volumes Gains (Losses) Volumes Gains (Losses) Natural gas contracts 8.0 Dth $ (3.7) 7.4 Dth $ (11.4) FTRs 2.4 MWh 1.1 2.2 MWh 8.1 Total $ (2.6) $ (3.3) Nine Months Ended September 30, 2024 Nine Months Ended September 30, 2023 (in millions) Volumes Gains (Losses) Volumes Gains (Losses) Natural gas contracts 32.1 Dth $ (16.6) 29.0 Dth $ (40.2) FTRs 6.6 MWh 1.4 6.4 MWh 10.8 Total $ (15.2) $ (29.4)</t>
        </is>
      </c>
    </row>
    <row r="6">
      <c r="A6" s="4" t="inlineStr">
        <is>
          <t>Schedule of net derivative instruments</t>
        </is>
      </c>
      <c r="B6" s="4" t="inlineStr">
        <is>
          <t xml:space="preserve">The following table shows derivative assets and derivative liabilities if derivative instruments by counterparty were presented net on our balance sheets: September 30, 2024 December 31, 2023 (in millions) Derivative Derivative Derivative Derivative Gross amount recognized on the balance sheet $ 7.1 $ 3.6 $ 4.2 $ 8.9 Gross amount not offset on the balance sheet (1.1) (3.0) (1) (0.6) (7.5) (2) Net amount $ 6.0 $ 0.6 $ 3.6 $ 1.4 (1) Includes cash collateral posted of $1.9 million.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including amounts capitalized to our balance sheets) for our benefit plans. Pension Benefits Three Months Ended September 30 Nine Months Ended September 30 (in millions) 2024 2023 2024 2023 Service cost $ 1.2 $ 1.2 $ 3.7 $ 3.6 Interest cost 7.3 7.5 22.0 22.6 Expected return on plan assets (12.8) (12.8) (38.3) (38.5) Amortization of net actuarial loss 4.4 4.3 13.0 13.0 Net periodic benefit cost $ 0.1 $ 0.2 $ 0.4 $ 0.7 OPEB Benefits Three Months Ended September 30 Nine Months Ended September 30 (in millions) 2024 2023 2024 2023 Service cost $ 0.8 $ 0.6 $ 2.3 $ 2.0 Interest cost 1.6 1.5 4.9 4.6 Expected return on plan assets (4.3) (4.0) (13.0) (12.2) Amortization of prior service credit (2.5) (2.5) (7.6) (7.6) Amortization of net actuarial loss 0.6 0.3 1.8 0.8 Net periodic benefit credit $ (3.8) $ (4.1) $ (11.6) $ (1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related to reportable segments</t>
        </is>
      </c>
      <c r="B4" s="4" t="inlineStr">
        <is>
          <t xml:space="preserve">The following tables show summarized financial information for the three and nine months ended September 30, 2024 and 2023, related to our reportable segments: (in millions) Utility Other Wisconsin Public Service Corporation Three months ended September 30, 2024 Operating revenues $ 401.3 $ — $ 401.3 Other operation and maintenance 115.2 — 115.2 Depreciation and amortization 59.7 — 59.7 Other income, net 11.7 0.4 12.1 Interest expense 23.7 — 23.7 Income tax expense 19.6 0.1 19.7 Net income 80.2 0.3 80.5 (in millions) Utility Other Wisconsin Public Service Corporation Three months ended September 30, 2023 Operating revenues $ 411.6 $ — $ 411.6 Other operation and maintenance 107.2 — 107.2 Depreciation and amortization 57.5 — 57.5 Other income, net 10.7 0.5 11.2 Interest expense 22.3 — 22.3 Income tax expense 21.3 0.1 21.4 Net income 85.8 0.4 86.2 (in millions) Utility Other Wisconsin Public Service Corporation Nine months ended September 30, 2024 Operating revenues $ 1,165.5 $ — $ 1,165.5 Other operation and maintenance 331.1 — 331.1 Depreciation and amortization 178.0 — 178.0 Other income, net 34.5 1.6 36.1 Interest expense 71.6 — 71.6 Income tax expense 46.2 0.4 46.6 Net income 190.4 1.2 191.6 (in millions) Utility Other Wisconsin Public Service Corporation Nine months ended September 30, 2023 Operating revenues $ 1,284.1 $ — $ 1,284.1 Other operation and maintenance 320.5 — 320.5 Depreciation and amortization 168.7 — 168.7 Other income, net 33.8 1.8 35.6 Interest expense 66.3 — 66.3 Income tax expense 49.9 0.4 50.3 Net income 215.2 1.4 2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September 30, 2024 December 31, 2023 Regulatory assets $ 117.9 $ 121.5 Reserves for future environmental remediation 83.8 8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supplemental cash flow information</t>
        </is>
      </c>
      <c r="B4" s="4" t="inlineStr">
        <is>
          <t>Nine Months Ended September 30 (in millions) 2024 2023 Cash paid for interest, net of amount capitalized $ 55.1 $ 49.8 Cash paid for income taxes, net (1) 5.1 8.3 Significant non-cash investing and financing transactions: Accounts payable related to construction costs 33.3 28.4 Payable for the transfer of assets from WE — 2.4 (1) Cash paid for income taxes in 2024 was net of $18.0 million related to 2023 and 2024 PTCs that were sold to third par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ate requests</t>
        </is>
      </c>
      <c r="B4" s="4" t="inlineStr">
        <is>
          <t>The request reflected the following: Proposed 2025 rate increase Electric $ 110.1 million / 8.5% Gas $ 26.8 million / 6.8% Proposed 2026 rate increase (1) Electric $ 64.3 million / 4.5% Gas $ 16.1 million / 3.7% Proposed ROE 10.0% Proposed common equity component average on a financial basis 53.5% (1) The proposed 2026 rate increases are incremental to the currently authorized revenue plus the requested rate increases for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3" customWidth="1" min="2" max="2"/>
  </cols>
  <sheetData>
    <row r="1">
      <c r="A1" s="1" t="inlineStr">
        <is>
          <t>GENERAL INFORMATION - GENERAL (Details)</t>
        </is>
      </c>
      <c r="B1" s="2" t="inlineStr">
        <is>
          <t>Sep. 30, 2024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5" t="n">
        <v>469000</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5" t="n">
        <v>34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5" customWidth="1" min="2" max="2"/>
  </cols>
  <sheetData>
    <row r="1">
      <c r="A1" s="1" t="inlineStr">
        <is>
          <t>ACQUISITIONS - RED BARN (Details) - Red Barn Wind Park $ in Millions</t>
        </is>
      </c>
      <c r="B1" s="2" t="inlineStr">
        <is>
          <t>1 Months Ended</t>
        </is>
      </c>
    </row>
    <row r="2">
      <c r="B2" s="2" t="inlineStr">
        <is>
          <t>Apr. 30, 2023 USD ($) MW</t>
        </is>
      </c>
    </row>
    <row r="3">
      <c r="A3" s="3" t="inlineStr">
        <is>
          <t>Asset Acquisition</t>
        </is>
      </c>
      <c r="B3" s="4" t="inlineStr">
        <is>
          <t xml:space="preserve"> </t>
        </is>
      </c>
    </row>
    <row r="4">
      <c r="A4" s="4" t="inlineStr">
        <is>
          <t>Capacity of generation unit (in megawatts) | MW</t>
        </is>
      </c>
      <c r="B4" s="5" t="n">
        <v>82</v>
      </c>
    </row>
    <row r="5">
      <c r="A5" s="4" t="inlineStr">
        <is>
          <t>Acquisition purchase price | $</t>
        </is>
      </c>
      <c r="B5" s="6" t="n">
        <v>14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WHITEWATER (Details) - Whitewater Cogeneration Facility $ in Millions</t>
        </is>
      </c>
      <c r="B1" s="2" t="inlineStr">
        <is>
          <t>1 Months Ended</t>
        </is>
      </c>
    </row>
    <row r="2">
      <c r="B2" s="2" t="inlineStr">
        <is>
          <t>Jan. 31, 2023 USD ($)</t>
        </is>
      </c>
      <c r="C2" s="2" t="inlineStr">
        <is>
          <t>Jan. 01, 2023 MW</t>
        </is>
      </c>
    </row>
    <row r="3">
      <c r="A3" s="3" t="inlineStr">
        <is>
          <t>Asset Acquisition</t>
        </is>
      </c>
      <c r="B3" s="4" t="inlineStr">
        <is>
          <t xml:space="preserve"> </t>
        </is>
      </c>
      <c r="C3" s="4" t="inlineStr">
        <is>
          <t xml:space="preserve"> </t>
        </is>
      </c>
    </row>
    <row r="4">
      <c r="A4" s="4" t="inlineStr">
        <is>
          <t>Capacity of generation unit (in megawatts) | MW</t>
        </is>
      </c>
      <c r="B4" s="4" t="inlineStr">
        <is>
          <t xml:space="preserve"> </t>
        </is>
      </c>
      <c r="C4" s="7" t="n">
        <v>236.5</v>
      </c>
    </row>
    <row r="5">
      <c r="A5" s="4" t="inlineStr">
        <is>
          <t>Acquisition purchase price | $</t>
        </is>
      </c>
      <c r="B5" s="8" t="n">
        <v>38</v>
      </c>
      <c r="C5" s="4" t="inlineStr">
        <is>
          <t xml:space="preserve"> </t>
        </is>
      </c>
    </row>
    <row r="6">
      <c r="A6" s="4" t="inlineStr">
        <is>
          <t>Ownership (as a percentage)</t>
        </is>
      </c>
      <c r="B6" s="4" t="inlineStr">
        <is>
          <t xml:space="preserve"> </t>
        </is>
      </c>
      <c r="C6"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91.6</v>
      </c>
      <c r="C4" s="6" t="n">
        <v>216.6</v>
      </c>
    </row>
    <row r="5">
      <c r="A5" s="3" t="inlineStr">
        <is>
          <t>Reconciliation to cash provided by operating activities</t>
        </is>
      </c>
      <c r="B5" s="4" t="inlineStr">
        <is>
          <t xml:space="preserve"> </t>
        </is>
      </c>
      <c r="C5" s="4" t="inlineStr">
        <is>
          <t xml:space="preserve"> </t>
        </is>
      </c>
    </row>
    <row r="6">
      <c r="A6" s="4" t="inlineStr">
        <is>
          <t>Depreciation and amortization</t>
        </is>
      </c>
      <c r="B6" s="5" t="n">
        <v>178</v>
      </c>
      <c r="C6" s="7" t="n">
        <v>168.7</v>
      </c>
    </row>
    <row r="7">
      <c r="A7" s="4" t="inlineStr">
        <is>
          <t>Deferred income taxes and ITCs, net</t>
        </is>
      </c>
      <c r="B7" s="7" t="n">
        <v>40.2</v>
      </c>
      <c r="C7" s="7" t="n">
        <v>27.4</v>
      </c>
    </row>
    <row r="8">
      <c r="A8" s="3" t="inlineStr">
        <is>
          <t>Change in –</t>
        </is>
      </c>
      <c r="B8" s="4" t="inlineStr">
        <is>
          <t xml:space="preserve"> </t>
        </is>
      </c>
      <c r="C8" s="4" t="inlineStr">
        <is>
          <t xml:space="preserve"> </t>
        </is>
      </c>
    </row>
    <row r="9">
      <c r="A9" s="4" t="inlineStr">
        <is>
          <t>Accounts receivable and unbilled revenues, net</t>
        </is>
      </c>
      <c r="B9" s="7" t="n">
        <v>39.5</v>
      </c>
      <c r="C9" s="7" t="n">
        <v>74.5</v>
      </c>
    </row>
    <row r="10">
      <c r="A10" s="4" t="inlineStr">
        <is>
          <t>Materials, supplies, and inventories</t>
        </is>
      </c>
      <c r="B10" s="7" t="n">
        <v>9.199999999999999</v>
      </c>
      <c r="C10" s="7" t="n">
        <v>13.1</v>
      </c>
    </row>
    <row r="11">
      <c r="A11" s="4" t="inlineStr">
        <is>
          <t>Prepaid taxes</t>
        </is>
      </c>
      <c r="B11" s="7" t="n">
        <v>15.2</v>
      </c>
      <c r="C11" s="7" t="n">
        <v>23.3</v>
      </c>
    </row>
    <row r="12">
      <c r="A12" s="4" t="inlineStr">
        <is>
          <t>Other current assets</t>
        </is>
      </c>
      <c r="B12" s="7" t="n">
        <v>5.3</v>
      </c>
      <c r="C12" s="7" t="n">
        <v>10.1</v>
      </c>
    </row>
    <row r="13">
      <c r="A13" s="4" t="inlineStr">
        <is>
          <t>Accounts payable</t>
        </is>
      </c>
      <c r="B13" s="7" t="n">
        <v>-57.7</v>
      </c>
      <c r="C13" s="7" t="n">
        <v>-61.9</v>
      </c>
    </row>
    <row r="14">
      <c r="A14" s="4" t="inlineStr">
        <is>
          <t>Accrued interest</t>
        </is>
      </c>
      <c r="B14" s="7" t="n">
        <v>15.3</v>
      </c>
      <c r="C14" s="7" t="n">
        <v>15.3</v>
      </c>
    </row>
    <row r="15">
      <c r="A15" s="4" t="inlineStr">
        <is>
          <t>Amounts refundable to customers</t>
        </is>
      </c>
      <c r="B15" s="7" t="n">
        <v>-6.9</v>
      </c>
      <c r="C15" s="7" t="n">
        <v>7.7</v>
      </c>
    </row>
    <row r="16">
      <c r="A16" s="4" t="inlineStr">
        <is>
          <t>Other current liabilities</t>
        </is>
      </c>
      <c r="B16" s="7" t="n">
        <v>3.9</v>
      </c>
      <c r="C16" s="7" t="n">
        <v>-1.9</v>
      </c>
    </row>
    <row r="17">
      <c r="A17" s="4" t="inlineStr">
        <is>
          <t>Other, net</t>
        </is>
      </c>
      <c r="B17" s="7" t="n">
        <v>22.2</v>
      </c>
      <c r="C17" s="7" t="n">
        <v>8.1</v>
      </c>
    </row>
    <row r="18">
      <c r="A18" s="4" t="inlineStr">
        <is>
          <t>Net cash provided by operating activities</t>
        </is>
      </c>
      <c r="B18" s="7" t="n">
        <v>455.8</v>
      </c>
      <c r="C18" s="5" t="n">
        <v>501</v>
      </c>
    </row>
    <row r="19">
      <c r="A19" s="3" t="inlineStr">
        <is>
          <t>Investing activities</t>
        </is>
      </c>
      <c r="B19" s="4" t="inlineStr">
        <is>
          <t xml:space="preserve"> </t>
        </is>
      </c>
      <c r="C19" s="4" t="inlineStr">
        <is>
          <t xml:space="preserve"> </t>
        </is>
      </c>
    </row>
    <row r="20">
      <c r="A20" s="4" t="inlineStr">
        <is>
          <t>Capital expenditures</t>
        </is>
      </c>
      <c r="B20" s="7" t="n">
        <v>-336.3</v>
      </c>
      <c r="C20" s="7" t="n">
        <v>-333.1</v>
      </c>
    </row>
    <row r="21">
      <c r="A21" s="4" t="inlineStr">
        <is>
          <t>Acquisition of Whitewater</t>
        </is>
      </c>
      <c r="B21" s="5" t="n">
        <v>0</v>
      </c>
      <c r="C21" s="5" t="n">
        <v>-38</v>
      </c>
    </row>
    <row r="22">
      <c r="A22" s="4" t="inlineStr">
        <is>
          <t>Acquisition of Red Barn</t>
        </is>
      </c>
      <c r="B22" s="5" t="n">
        <v>0</v>
      </c>
      <c r="C22" s="7" t="n">
        <v>-143.8</v>
      </c>
    </row>
    <row r="23">
      <c r="A23" s="4" t="inlineStr">
        <is>
          <t>Other, net</t>
        </is>
      </c>
      <c r="B23" s="5" t="n">
        <v>8</v>
      </c>
      <c r="C23" s="5" t="n">
        <v>1</v>
      </c>
    </row>
    <row r="24">
      <c r="A24" s="4" t="inlineStr">
        <is>
          <t>Net cash used in investing activities</t>
        </is>
      </c>
      <c r="B24" s="7" t="n">
        <v>-328.3</v>
      </c>
      <c r="C24" s="7" t="n">
        <v>-513.9</v>
      </c>
    </row>
    <row r="25">
      <c r="A25" s="3" t="inlineStr">
        <is>
          <t>Financing activities</t>
        </is>
      </c>
      <c r="B25" s="4" t="inlineStr">
        <is>
          <t xml:space="preserve"> </t>
        </is>
      </c>
      <c r="C25" s="4" t="inlineStr">
        <is>
          <t xml:space="preserve"> </t>
        </is>
      </c>
    </row>
    <row r="26">
      <c r="A26" s="4" t="inlineStr">
        <is>
          <t>Change in short-term debt</t>
        </is>
      </c>
      <c r="B26" s="7" t="n">
        <v>-60.4</v>
      </c>
      <c r="C26" s="7" t="n">
        <v>-63.9</v>
      </c>
    </row>
    <row r="27">
      <c r="A27" s="4" t="inlineStr">
        <is>
          <t>Payment of dividends to parent</t>
        </is>
      </c>
      <c r="B27" s="5" t="n">
        <v>-140</v>
      </c>
      <c r="C27" s="5" t="n">
        <v>-125</v>
      </c>
    </row>
    <row r="28">
      <c r="A28" s="4" t="inlineStr">
        <is>
          <t>Equity contribution from parent</t>
        </is>
      </c>
      <c r="B28" s="5" t="n">
        <v>75</v>
      </c>
      <c r="C28" s="5" t="n">
        <v>165</v>
      </c>
    </row>
    <row r="29">
      <c r="A29" s="4" t="inlineStr">
        <is>
          <t>Other, net</t>
        </is>
      </c>
      <c r="B29" s="7" t="n">
        <v>-0.4</v>
      </c>
      <c r="C29" s="7" t="n">
        <v>-0.2</v>
      </c>
    </row>
    <row r="30">
      <c r="A30" s="4" t="inlineStr">
        <is>
          <t>Net cash used in financing activities</t>
        </is>
      </c>
      <c r="B30" s="7" t="n">
        <v>-125.8</v>
      </c>
      <c r="C30" s="7" t="n">
        <v>-24.1</v>
      </c>
    </row>
    <row r="31">
      <c r="A31" s="4" t="inlineStr">
        <is>
          <t>Net change in cash, cash equivalents, and restricted cash</t>
        </is>
      </c>
      <c r="B31" s="7" t="n">
        <v>1.7</v>
      </c>
      <c r="C31" s="5" t="n">
        <v>-37</v>
      </c>
    </row>
    <row r="32">
      <c r="A32" s="4" t="inlineStr">
        <is>
          <t>Cash, cash equivalents, and restricted cash at beginning of period</t>
        </is>
      </c>
      <c r="B32" s="7" t="n">
        <v>1.4</v>
      </c>
      <c r="C32" s="7" t="n">
        <v>38.5</v>
      </c>
    </row>
    <row r="33">
      <c r="A33" s="4" t="inlineStr">
        <is>
          <t>Cash, cash equivalents, and restricted cash at end of period</t>
        </is>
      </c>
      <c r="B33" s="6" t="n">
        <v>3.1</v>
      </c>
      <c r="C33" s="6"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OPERATING REVENUES FOR UTILIT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01.3</v>
      </c>
      <c r="C4" s="6" t="n">
        <v>411.6</v>
      </c>
      <c r="D4" s="6" t="n">
        <v>1165.5</v>
      </c>
      <c r="E4" s="6" t="n">
        <v>1284.1</v>
      </c>
    </row>
    <row r="5">
      <c r="A5" s="4" t="inlineStr">
        <is>
          <t>Utility segment</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Total operating revenues</t>
        </is>
      </c>
      <c r="B7" s="7" t="n">
        <v>401.3</v>
      </c>
      <c r="C7" s="7" t="n">
        <v>411.6</v>
      </c>
      <c r="D7" s="7" t="n">
        <v>1165.5</v>
      </c>
      <c r="E7" s="7" t="n">
        <v>1284.1</v>
      </c>
    </row>
    <row r="8">
      <c r="A8" s="4" t="inlineStr">
        <is>
          <t>Utility segment | Other operating revenues</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Other operating revenues</t>
        </is>
      </c>
      <c r="B10" s="7" t="n">
        <v>0.7</v>
      </c>
      <c r="C10" s="7" t="n">
        <v>0.6</v>
      </c>
      <c r="D10" s="7" t="n">
        <v>0.8</v>
      </c>
      <c r="E10" s="7" t="n">
        <v>1.9</v>
      </c>
    </row>
    <row r="11">
      <c r="A11" s="4" t="inlineStr">
        <is>
          <t>Utility segment | Transferred over time | Revenues from contracts with customers</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400.6</v>
      </c>
      <c r="C13" s="5" t="n">
        <v>411</v>
      </c>
      <c r="D13" s="7" t="n">
        <v>1164.7</v>
      </c>
      <c r="E13" s="7" t="n">
        <v>1282.2</v>
      </c>
    </row>
    <row r="14">
      <c r="A14" s="4" t="inlineStr">
        <is>
          <t>Utility segment | Electric | Transferred over time | Revenues from contracts with customers</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358.6</v>
      </c>
      <c r="C16" s="7" t="n">
        <v>370.1</v>
      </c>
      <c r="D16" s="7" t="n">
        <v>945.7</v>
      </c>
      <c r="E16" s="7" t="n">
        <v>1009.9</v>
      </c>
    </row>
    <row r="17">
      <c r="A17" s="4" t="inlineStr">
        <is>
          <t>Utility segment | Natural gas | Transferred over time | Revenues from contracts with customers</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8" t="n">
        <v>42</v>
      </c>
      <c r="C19" s="6" t="n">
        <v>40.9</v>
      </c>
      <c r="D19" s="8" t="n">
        <v>219</v>
      </c>
      <c r="E19" s="6" t="n">
        <v>27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ELECTRIC UTILITY OPERATING REVENUES BY CUSTOMER CLASS (Details) - Revenues from contracts with customers - Utility segment - Transferred over ti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00.6</v>
      </c>
      <c r="C4" s="8" t="n">
        <v>411</v>
      </c>
      <c r="D4" s="6" t="n">
        <v>1164.7</v>
      </c>
      <c r="E4" s="6" t="n">
        <v>1282.2</v>
      </c>
    </row>
    <row r="5">
      <c r="A5" s="4" t="inlineStr">
        <is>
          <t>Electric</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7" t="n">
        <v>358.6</v>
      </c>
      <c r="C7" s="7" t="n">
        <v>370.1</v>
      </c>
      <c r="D7" s="7" t="n">
        <v>945.7</v>
      </c>
      <c r="E7" s="7" t="n">
        <v>1009.9</v>
      </c>
    </row>
    <row r="8">
      <c r="A8" s="4" t="inlineStr">
        <is>
          <t>Electric | Total retail</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7" t="n">
        <v>329.5</v>
      </c>
      <c r="C10" s="7" t="n">
        <v>342.5</v>
      </c>
      <c r="D10" s="7" t="n">
        <v>869.4</v>
      </c>
      <c r="E10" s="7" t="n">
        <v>927.8</v>
      </c>
    </row>
    <row r="11">
      <c r="A11" s="4" t="inlineStr">
        <is>
          <t>Electric | Residential</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128.9</v>
      </c>
      <c r="C13" s="7" t="n">
        <v>131.1</v>
      </c>
      <c r="D13" s="7" t="n">
        <v>347.1</v>
      </c>
      <c r="E13" s="7" t="n">
        <v>365.5</v>
      </c>
    </row>
    <row r="14">
      <c r="A14" s="4" t="inlineStr">
        <is>
          <t>Electric | Small commercial and industrial</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122.6</v>
      </c>
      <c r="C16" s="7" t="n">
        <v>130.2</v>
      </c>
      <c r="D16" s="7" t="n">
        <v>320.6</v>
      </c>
      <c r="E16" s="7" t="n">
        <v>343.9</v>
      </c>
    </row>
    <row r="17">
      <c r="A17" s="4" t="inlineStr">
        <is>
          <t>Electric | Large commercial and industrial customers</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7" t="n">
        <v>75.90000000000001</v>
      </c>
      <c r="C19" s="7" t="n">
        <v>79.09999999999999</v>
      </c>
      <c r="D19" s="7" t="n">
        <v>195.3</v>
      </c>
      <c r="E19" s="7" t="n">
        <v>211.9</v>
      </c>
    </row>
    <row r="20">
      <c r="A20" s="4" t="inlineStr">
        <is>
          <t>Electric | Other</t>
        </is>
      </c>
      <c r="B20" s="4" t="inlineStr">
        <is>
          <t xml:space="preserve"> </t>
        </is>
      </c>
      <c r="C20" s="4" t="inlineStr">
        <is>
          <t xml:space="preserve"> </t>
        </is>
      </c>
      <c r="D20" s="4" t="inlineStr">
        <is>
          <t xml:space="preserve"> </t>
        </is>
      </c>
      <c r="E20" s="4" t="inlineStr">
        <is>
          <t xml:space="preserve"> </t>
        </is>
      </c>
    </row>
    <row r="21">
      <c r="A21" s="3" t="inlineStr">
        <is>
          <t>Disaggregation of Operating Revenue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7" t="n">
        <v>2.1</v>
      </c>
      <c r="C22" s="7" t="n">
        <v>2.1</v>
      </c>
      <c r="D22" s="7" t="n">
        <v>6.4</v>
      </c>
      <c r="E22" s="7" t="n">
        <v>6.5</v>
      </c>
    </row>
    <row r="23">
      <c r="A23" s="4" t="inlineStr">
        <is>
          <t>Electric | Wholesale</t>
        </is>
      </c>
      <c r="B23" s="4" t="inlineStr">
        <is>
          <t xml:space="preserve"> </t>
        </is>
      </c>
      <c r="C23" s="4" t="inlineStr">
        <is>
          <t xml:space="preserve"> </t>
        </is>
      </c>
      <c r="D23" s="4" t="inlineStr">
        <is>
          <t xml:space="preserve"> </t>
        </is>
      </c>
      <c r="E23" s="4" t="inlineStr">
        <is>
          <t xml:space="preserve"> </t>
        </is>
      </c>
    </row>
    <row r="24">
      <c r="A24" s="3" t="inlineStr">
        <is>
          <t>Disaggregation of Operating Revenue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7" t="n">
        <v>15.9</v>
      </c>
      <c r="C25" s="7" t="n">
        <v>21.2</v>
      </c>
      <c r="D25" s="7" t="n">
        <v>44.5</v>
      </c>
      <c r="E25" s="7" t="n">
        <v>63.8</v>
      </c>
    </row>
    <row r="26">
      <c r="A26" s="4" t="inlineStr">
        <is>
          <t>Electric | Resale</t>
        </is>
      </c>
      <c r="B26" s="4" t="inlineStr">
        <is>
          <t xml:space="preserve"> </t>
        </is>
      </c>
      <c r="C26" s="4" t="inlineStr">
        <is>
          <t xml:space="preserve"> </t>
        </is>
      </c>
      <c r="D26" s="4" t="inlineStr">
        <is>
          <t xml:space="preserve"> </t>
        </is>
      </c>
      <c r="E26" s="4" t="inlineStr">
        <is>
          <t xml:space="preserve"> </t>
        </is>
      </c>
    </row>
    <row r="27">
      <c r="A27" s="3" t="inlineStr">
        <is>
          <t>Disaggregation of Operating Revenue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7" t="n">
        <v>9.800000000000001</v>
      </c>
      <c r="C28" s="7" t="n">
        <v>4.4</v>
      </c>
      <c r="D28" s="7" t="n">
        <v>22.4</v>
      </c>
      <c r="E28" s="7" t="n">
        <v>14.7</v>
      </c>
    </row>
    <row r="29">
      <c r="A29" s="4" t="inlineStr">
        <is>
          <t>Electric | Other utility</t>
        </is>
      </c>
      <c r="B29" s="4" t="inlineStr">
        <is>
          <t xml:space="preserve"> </t>
        </is>
      </c>
      <c r="C29" s="4" t="inlineStr">
        <is>
          <t xml:space="preserve"> </t>
        </is>
      </c>
      <c r="D29" s="4" t="inlineStr">
        <is>
          <t xml:space="preserve"> </t>
        </is>
      </c>
      <c r="E29" s="4" t="inlineStr">
        <is>
          <t xml:space="preserve"> </t>
        </is>
      </c>
    </row>
    <row r="30">
      <c r="A30" s="3" t="inlineStr">
        <is>
          <t>Disaggregation of Operating Revenue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6" t="n">
        <v>3.4</v>
      </c>
      <c r="C31" s="8" t="n">
        <v>2</v>
      </c>
      <c r="D31" s="6" t="n">
        <v>9.4</v>
      </c>
      <c r="E31" s="6" t="n">
        <v>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NATURAL GAS UTILITY OPERATING REVENUES BY CUSTOMER CLASS (Details) - Revenues from contracts with customers - Utility segment - Transferred over ti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00.6</v>
      </c>
      <c r="C4" s="8" t="n">
        <v>411</v>
      </c>
      <c r="D4" s="6" t="n">
        <v>1164.7</v>
      </c>
      <c r="E4" s="6" t="n">
        <v>1282.2</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42</v>
      </c>
      <c r="C7" s="7" t="n">
        <v>40.9</v>
      </c>
      <c r="D7" s="5" t="n">
        <v>219</v>
      </c>
      <c r="E7" s="7" t="n">
        <v>272.3</v>
      </c>
    </row>
    <row r="8">
      <c r="A8" s="4" t="inlineStr">
        <is>
          <t>Natural gas | Total retail</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7" t="n">
        <v>31.2</v>
      </c>
      <c r="C10" s="5" t="n">
        <v>32</v>
      </c>
      <c r="D10" s="7" t="n">
        <v>195.8</v>
      </c>
      <c r="E10" s="7" t="n">
        <v>263.5</v>
      </c>
    </row>
    <row r="11">
      <c r="A11" s="4" t="inlineStr">
        <is>
          <t>Natural gas | Residential</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21</v>
      </c>
      <c r="C13" s="7" t="n">
        <v>21.2</v>
      </c>
      <c r="D13" s="7" t="n">
        <v>128.2</v>
      </c>
      <c r="E13" s="7" t="n">
        <v>167.9</v>
      </c>
    </row>
    <row r="14">
      <c r="A14" s="4" t="inlineStr">
        <is>
          <t>Natural gas | Commercial and industrial</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10.2</v>
      </c>
      <c r="C16" s="7" t="n">
        <v>10.8</v>
      </c>
      <c r="D16" s="7" t="n">
        <v>67.59999999999999</v>
      </c>
      <c r="E16" s="7" t="n">
        <v>95.59999999999999</v>
      </c>
    </row>
    <row r="17">
      <c r="A17" s="4" t="inlineStr">
        <is>
          <t>Natural gas | Transportation</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7" t="n">
        <v>4.6</v>
      </c>
      <c r="C19" s="7" t="n">
        <v>4.4</v>
      </c>
      <c r="D19" s="7" t="n">
        <v>16.4</v>
      </c>
      <c r="E19" s="7" t="n">
        <v>16.2</v>
      </c>
    </row>
    <row r="20">
      <c r="A20" s="4" t="inlineStr">
        <is>
          <t>Natural gas | Other utility</t>
        </is>
      </c>
      <c r="B20" s="4" t="inlineStr">
        <is>
          <t xml:space="preserve"> </t>
        </is>
      </c>
      <c r="C20" s="4" t="inlineStr">
        <is>
          <t xml:space="preserve"> </t>
        </is>
      </c>
      <c r="D20" s="4" t="inlineStr">
        <is>
          <t xml:space="preserve"> </t>
        </is>
      </c>
      <c r="E20" s="4" t="inlineStr">
        <is>
          <t xml:space="preserve"> </t>
        </is>
      </c>
    </row>
    <row r="21">
      <c r="A21" s="3" t="inlineStr">
        <is>
          <t>Disaggregation of Operating Revenue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6" t="n">
        <v>6.2</v>
      </c>
      <c r="C22" s="6" t="n">
        <v>4.5</v>
      </c>
      <c r="D22" s="6" t="n">
        <v>6.8</v>
      </c>
      <c r="E22" s="6" t="n">
        <v>-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OTHER OPERATING REVENUES (Details) - Utility segment - Other operating revenu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Other operating revenues</t>
        </is>
      </c>
      <c r="B4" s="6" t="n">
        <v>0.7</v>
      </c>
      <c r="C4" s="6" t="n">
        <v>0.6</v>
      </c>
      <c r="D4" s="6" t="n">
        <v>0.8</v>
      </c>
      <c r="E4" s="6" t="n">
        <v>1.9</v>
      </c>
    </row>
    <row r="5">
      <c r="A5" s="4" t="inlineStr">
        <is>
          <t>Late payment charges</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Other operating revenues</t>
        </is>
      </c>
      <c r="B7" s="7" t="n">
        <v>0.7</v>
      </c>
      <c r="C7" s="7" t="n">
        <v>0.8</v>
      </c>
      <c r="D7" s="7" t="n">
        <v>2.6</v>
      </c>
      <c r="E7" s="7" t="n">
        <v>3.1</v>
      </c>
    </row>
    <row r="8">
      <c r="A8" s="4" t="inlineStr">
        <is>
          <t>Rental revenues</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Other operating revenues</t>
        </is>
      </c>
      <c r="B10" s="7" t="n">
        <v>0.1</v>
      </c>
      <c r="C10" s="7" t="n">
        <v>0.1</v>
      </c>
      <c r="D10" s="7" t="n">
        <v>0.3</v>
      </c>
      <c r="E10" s="7" t="n">
        <v>0.3</v>
      </c>
    </row>
    <row r="11">
      <c r="A11" s="4" t="inlineStr">
        <is>
          <t>Alternative revenues</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Other operating revenues</t>
        </is>
      </c>
      <c r="B13" s="6" t="n">
        <v>-0.1</v>
      </c>
      <c r="C13" s="6" t="n">
        <v>-0.3</v>
      </c>
      <c r="D13" s="6" t="n">
        <v>-2.1</v>
      </c>
      <c r="E13"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LOSSES - GROSS RECEIVABLES AND RELATED ALLOWANC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Utility seg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nd unbilled revenues</t>
        </is>
      </c>
      <c r="B4" s="6" t="n">
        <v>201.4</v>
      </c>
      <c r="C4" s="4" t="inlineStr">
        <is>
          <t xml:space="preserve"> </t>
        </is>
      </c>
      <c r="D4" s="6" t="n">
        <v>230.1</v>
      </c>
      <c r="E4" s="4" t="inlineStr">
        <is>
          <t xml:space="preserve"> </t>
        </is>
      </c>
      <c r="F4" s="4" t="inlineStr">
        <is>
          <t xml:space="preserve"> </t>
        </is>
      </c>
      <c r="G4" s="4" t="inlineStr">
        <is>
          <t xml:space="preserve"> </t>
        </is>
      </c>
    </row>
    <row r="5">
      <c r="A5" s="4" t="inlineStr">
        <is>
          <t>Allowance for credit losses</t>
        </is>
      </c>
      <c r="B5" s="7" t="n">
        <v>7.4</v>
      </c>
      <c r="C5" s="6" t="n">
        <v>8.300000000000001</v>
      </c>
      <c r="D5" s="7" t="n">
        <v>10.9</v>
      </c>
      <c r="E5" s="6" t="n">
        <v>9.6</v>
      </c>
      <c r="F5" s="6" t="n">
        <v>10.6</v>
      </c>
      <c r="G5" s="6" t="n">
        <v>11.7</v>
      </c>
    </row>
    <row r="6">
      <c r="A6" s="4" t="inlineStr">
        <is>
          <t>Accounts receivable and unbilled revenues, net</t>
        </is>
      </c>
      <c r="B6" s="5" t="n">
        <v>194</v>
      </c>
      <c r="C6" s="4" t="inlineStr">
        <is>
          <t xml:space="preserve"> </t>
        </is>
      </c>
      <c r="D6" s="7" t="n">
        <v>219.2</v>
      </c>
      <c r="E6" s="4" t="inlineStr">
        <is>
          <t xml:space="preserve"> </t>
        </is>
      </c>
      <c r="F6" s="4" t="inlineStr">
        <is>
          <t xml:space="preserve"> </t>
        </is>
      </c>
      <c r="G6" s="4" t="inlineStr">
        <is>
          <t xml:space="preserve"> </t>
        </is>
      </c>
    </row>
    <row r="7">
      <c r="A7" s="4" t="inlineStr">
        <is>
          <t>Total accounts receivable, net - past due greater than 90 days</t>
        </is>
      </c>
      <c r="B7" s="6" t="n">
        <v>6.8</v>
      </c>
      <c r="C7" s="4" t="inlineStr">
        <is>
          <t xml:space="preserve"> </t>
        </is>
      </c>
      <c r="D7" s="6" t="n">
        <v>8.300000000000001</v>
      </c>
      <c r="E7" s="4" t="inlineStr">
        <is>
          <t xml:space="preserve"> </t>
        </is>
      </c>
      <c r="F7" s="4" t="inlineStr">
        <is>
          <t xml:space="preserve"> </t>
        </is>
      </c>
      <c r="G7" s="4" t="inlineStr">
        <is>
          <t xml:space="preserve"> </t>
        </is>
      </c>
    </row>
    <row r="8">
      <c r="A8" s="4" t="inlineStr">
        <is>
          <t>Past due greater than 90 days - collection risk mitigated by regulatory mechanisms</t>
        </is>
      </c>
      <c r="B8" s="10" t="n">
        <v>0.9429999999999999</v>
      </c>
      <c r="C8" s="4" t="inlineStr">
        <is>
          <t xml:space="preserve"> </t>
        </is>
      </c>
      <c r="D8" s="10" t="n">
        <v>0.9340000000000001</v>
      </c>
      <c r="E8" s="4" t="inlineStr">
        <is>
          <t xml:space="preserve"> </t>
        </is>
      </c>
      <c r="F8" s="4" t="inlineStr">
        <is>
          <t xml:space="preserve"> </t>
        </is>
      </c>
      <c r="G8" s="4" t="inlineStr">
        <is>
          <t xml:space="preserve"> </t>
        </is>
      </c>
    </row>
    <row r="9">
      <c r="A9" s="4" t="inlineStr">
        <is>
          <t>Amount of net accounts receivable with regulatory protections</t>
        </is>
      </c>
      <c r="B9" s="6" t="n">
        <v>8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net accounts receivable with regulatory protections</t>
        </is>
      </c>
      <c r="B10" s="10" t="n">
        <v>0.4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nd unbilled revenues</t>
        </is>
      </c>
      <c r="B13" s="8" t="n">
        <v>0</v>
      </c>
      <c r="C13" s="4" t="inlineStr">
        <is>
          <t xml:space="preserve"> </t>
        </is>
      </c>
      <c r="D13" s="8" t="n">
        <v>0</v>
      </c>
      <c r="E13" s="4" t="inlineStr">
        <is>
          <t xml:space="preserve"> </t>
        </is>
      </c>
      <c r="F13" s="4" t="inlineStr">
        <is>
          <t xml:space="preserve"> </t>
        </is>
      </c>
      <c r="G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 ROLLFORWARD OF ALLOWANCES (Details) - Utility seg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300000000000001</v>
      </c>
      <c r="C4" s="6" t="n">
        <v>10.6</v>
      </c>
      <c r="D4" s="6" t="n">
        <v>10.9</v>
      </c>
      <c r="E4" s="6" t="n">
        <v>11.7</v>
      </c>
    </row>
    <row r="5">
      <c r="A5" s="4" t="inlineStr">
        <is>
          <t>Provision for credit losses</t>
        </is>
      </c>
      <c r="B5" s="7" t="n">
        <v>1.9</v>
      </c>
      <c r="C5" s="7" t="n">
        <v>1.9</v>
      </c>
      <c r="D5" s="7" t="n">
        <v>5.5</v>
      </c>
      <c r="E5" s="7" t="n">
        <v>3.4</v>
      </c>
    </row>
    <row r="6">
      <c r="A6" s="4" t="inlineStr">
        <is>
          <t>Write-offs charged against the allowance</t>
        </is>
      </c>
      <c r="B6" s="7" t="n">
        <v>-3.3</v>
      </c>
      <c r="C6" s="7" t="n">
        <v>-3.3</v>
      </c>
      <c r="D6" s="7" t="n">
        <v>-11.4</v>
      </c>
      <c r="E6" s="7" t="n">
        <v>-9.699999999999999</v>
      </c>
    </row>
    <row r="7">
      <c r="A7" s="4" t="inlineStr">
        <is>
          <t>Recovery of amounts previously written off</t>
        </is>
      </c>
      <c r="B7" s="7" t="n">
        <v>0.9</v>
      </c>
      <c r="C7" s="7" t="n">
        <v>0.7</v>
      </c>
      <c r="D7" s="7" t="n">
        <v>3.6</v>
      </c>
      <c r="E7" s="5" t="n">
        <v>4</v>
      </c>
    </row>
    <row r="8">
      <c r="A8" s="4" t="inlineStr">
        <is>
          <t>Balance at end of period</t>
        </is>
      </c>
      <c r="B8" s="7" t="n">
        <v>7.4</v>
      </c>
      <c r="C8" s="7" t="n">
        <v>9.6</v>
      </c>
      <c r="D8" s="7" t="n">
        <v>7.4</v>
      </c>
      <c r="E8" s="7" t="n">
        <v>9.6</v>
      </c>
    </row>
    <row r="9">
      <c r="A9" s="4" t="inlineStr">
        <is>
          <t>Accounts Receivable, Allowance for Credit Loss, Period Increase (Decrease)</t>
        </is>
      </c>
      <c r="B9" s="4" t="inlineStr">
        <is>
          <t xml:space="preserve"> </t>
        </is>
      </c>
      <c r="C9" s="4" t="inlineStr">
        <is>
          <t xml:space="preserve"> </t>
        </is>
      </c>
      <c r="D9" s="7" t="n">
        <v>3.5</v>
      </c>
      <c r="E9" s="4" t="inlineStr">
        <is>
          <t xml:space="preserve"> </t>
        </is>
      </c>
    </row>
    <row r="10">
      <c r="A10" s="4" t="inlineStr">
        <is>
          <t>Uncollectible expense</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rovision for credit losses deferred for future recovery or refund</t>
        </is>
      </c>
      <c r="B12" s="6" t="n">
        <v>-0.4</v>
      </c>
      <c r="C12" s="6" t="n">
        <v>-0.3</v>
      </c>
      <c r="D12" s="6" t="n">
        <v>-1.2</v>
      </c>
      <c r="E12" s="6"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Sep. 30, 2024</t>
        </is>
      </c>
      <c r="C1" s="2" t="inlineStr">
        <is>
          <t>Dec. 31, 2023</t>
        </is>
      </c>
    </row>
    <row r="2">
      <c r="A2" s="3" t="inlineStr">
        <is>
          <t>Regulatory assets</t>
        </is>
      </c>
      <c r="B2" s="4" t="inlineStr">
        <is>
          <t xml:space="preserve"> </t>
        </is>
      </c>
      <c r="C2" s="4" t="inlineStr">
        <is>
          <t xml:space="preserve"> </t>
        </is>
      </c>
    </row>
    <row r="3">
      <c r="A3" s="4" t="inlineStr">
        <is>
          <t>Regulatory assets</t>
        </is>
      </c>
      <c r="B3" s="8" t="n">
        <v>458</v>
      </c>
      <c r="C3" s="6" t="n">
        <v>360.6</v>
      </c>
    </row>
    <row r="4">
      <c r="A4" s="4" t="inlineStr">
        <is>
          <t>Plant retirement related items</t>
        </is>
      </c>
      <c r="B4" s="4" t="inlineStr">
        <is>
          <t xml:space="preserve"> </t>
        </is>
      </c>
      <c r="C4" s="4" t="inlineStr">
        <is>
          <t xml:space="preserve"> </t>
        </is>
      </c>
    </row>
    <row r="5">
      <c r="A5" s="3" t="inlineStr">
        <is>
          <t>Regulatory assets</t>
        </is>
      </c>
      <c r="B5" s="4" t="inlineStr">
        <is>
          <t xml:space="preserve"> </t>
        </is>
      </c>
      <c r="C5" s="4" t="inlineStr">
        <is>
          <t xml:space="preserve"> </t>
        </is>
      </c>
    </row>
    <row r="6">
      <c r="A6" s="4" t="inlineStr">
        <is>
          <t>Regulatory assets</t>
        </is>
      </c>
      <c r="B6" s="7" t="n">
        <v>136.3</v>
      </c>
      <c r="C6" s="7" t="n">
        <v>38.4</v>
      </c>
    </row>
    <row r="7">
      <c r="A7" s="4" t="inlineStr">
        <is>
          <t>Plant retirement related items | Coal Combustion Residuals Rule</t>
        </is>
      </c>
      <c r="B7" s="4" t="inlineStr">
        <is>
          <t xml:space="preserve"> </t>
        </is>
      </c>
      <c r="C7" s="4" t="inlineStr">
        <is>
          <t xml:space="preserve"> </t>
        </is>
      </c>
    </row>
    <row r="8">
      <c r="A8" s="3" t="inlineStr">
        <is>
          <t>Regulatory assets</t>
        </is>
      </c>
      <c r="B8" s="4" t="inlineStr">
        <is>
          <t xml:space="preserve"> </t>
        </is>
      </c>
      <c r="C8" s="4" t="inlineStr">
        <is>
          <t xml:space="preserve"> </t>
        </is>
      </c>
    </row>
    <row r="9">
      <c r="A9" s="4" t="inlineStr">
        <is>
          <t>Regulatory assets</t>
        </is>
      </c>
      <c r="B9" s="7" t="n">
        <v>94.5</v>
      </c>
      <c r="C9" s="4" t="inlineStr">
        <is>
          <t xml:space="preserve"> </t>
        </is>
      </c>
    </row>
    <row r="10">
      <c r="A10" s="4" t="inlineStr">
        <is>
          <t>Environmental remediation costs</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Regulatory assets</t>
        </is>
      </c>
      <c r="B12" s="7" t="n">
        <v>117.9</v>
      </c>
      <c r="C12" s="7" t="n">
        <v>121.5</v>
      </c>
    </row>
    <row r="13">
      <c r="A13" s="4" t="inlineStr">
        <is>
          <t>Pension and OPEB costs</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Regulatory assets</t>
        </is>
      </c>
      <c r="B15" s="7" t="n">
        <v>63.8</v>
      </c>
      <c r="C15" s="5" t="n">
        <v>62</v>
      </c>
    </row>
    <row r="16">
      <c r="A16" s="4" t="inlineStr">
        <is>
          <t>Income tax related items</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Regulatory assets</t>
        </is>
      </c>
      <c r="B18" s="7" t="n">
        <v>55.5</v>
      </c>
      <c r="C18" s="7" t="n">
        <v>57.2</v>
      </c>
    </row>
    <row r="19">
      <c r="A19" s="4" t="inlineStr">
        <is>
          <t>AROs</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Regulatory assets</t>
        </is>
      </c>
      <c r="B21" s="7" t="n">
        <v>22.3</v>
      </c>
      <c r="C21" s="7" t="n">
        <v>18.8</v>
      </c>
    </row>
    <row r="22">
      <c r="A22" s="4" t="inlineStr">
        <is>
          <t>Bluewater Natural Gas Holding, LLC</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Regulatory assets</t>
        </is>
      </c>
      <c r="B24" s="5" t="n">
        <v>13</v>
      </c>
      <c r="C24" s="7" t="n">
        <v>11.9</v>
      </c>
    </row>
    <row r="25">
      <c r="A25" s="4" t="inlineStr">
        <is>
          <t>ReACT</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7" t="n">
        <v>8.4</v>
      </c>
      <c r="C27" s="7" t="n">
        <v>10.4</v>
      </c>
    </row>
    <row r="28">
      <c r="A28" s="4" t="inlineStr">
        <is>
          <t>Uncollectible expense</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7" t="n">
        <v>8.199999999999999</v>
      </c>
      <c r="C30" s="7" t="n">
        <v>8.9</v>
      </c>
    </row>
    <row r="31">
      <c r="A31" s="4" t="inlineStr">
        <is>
          <t>Derivatives</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Regulatory assets</t>
        </is>
      </c>
      <c r="B33" s="7" t="n">
        <v>4.4</v>
      </c>
      <c r="C33" s="7" t="n">
        <v>12.5</v>
      </c>
    </row>
    <row r="34">
      <c r="A34" s="4" t="inlineStr">
        <is>
          <t>Other, net</t>
        </is>
      </c>
      <c r="B34" s="4" t="inlineStr">
        <is>
          <t xml:space="preserve"> </t>
        </is>
      </c>
      <c r="C34" s="4" t="inlineStr">
        <is>
          <t xml:space="preserve"> </t>
        </is>
      </c>
    </row>
    <row r="35">
      <c r="A35" s="3" t="inlineStr">
        <is>
          <t>Regulatory assets</t>
        </is>
      </c>
      <c r="B35" s="4" t="inlineStr">
        <is>
          <t xml:space="preserve"> </t>
        </is>
      </c>
      <c r="C35" s="4" t="inlineStr">
        <is>
          <t xml:space="preserve"> </t>
        </is>
      </c>
    </row>
    <row r="36">
      <c r="A36" s="4" t="inlineStr">
        <is>
          <t>Regulatory assets</t>
        </is>
      </c>
      <c r="B36" s="6" t="n">
        <v>28.2</v>
      </c>
      <c r="C36" s="8"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Sep. 30, 2024</t>
        </is>
      </c>
      <c r="C1" s="2" t="inlineStr">
        <is>
          <t>Dec. 31, 2023</t>
        </is>
      </c>
    </row>
    <row r="2">
      <c r="A2" s="3" t="inlineStr">
        <is>
          <t>Regulatory liabilities</t>
        </is>
      </c>
      <c r="B2" s="4" t="inlineStr">
        <is>
          <t xml:space="preserve"> </t>
        </is>
      </c>
      <c r="C2" s="4" t="inlineStr">
        <is>
          <t xml:space="preserve"> </t>
        </is>
      </c>
    </row>
    <row r="3">
      <c r="A3" s="4" t="inlineStr">
        <is>
          <t>Other current liabilities</t>
        </is>
      </c>
      <c r="B3" s="6" t="n">
        <v>1.6</v>
      </c>
      <c r="C3" s="6" t="n">
        <v>8.5</v>
      </c>
    </row>
    <row r="4">
      <c r="A4" s="4" t="inlineStr">
        <is>
          <t>Regulatory liabilities</t>
        </is>
      </c>
      <c r="B4" s="7" t="n">
        <v>724.1</v>
      </c>
      <c r="C4" s="5" t="n">
        <v>672</v>
      </c>
    </row>
    <row r="5">
      <c r="A5" s="4" t="inlineStr">
        <is>
          <t>Total regulatory liabilities</t>
        </is>
      </c>
      <c r="B5" s="7" t="n">
        <v>725.7</v>
      </c>
      <c r="C5" s="7" t="n">
        <v>680.5</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5" t="n">
        <v>324</v>
      </c>
      <c r="C8" s="7" t="n">
        <v>331.4</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204.4</v>
      </c>
      <c r="C11" s="7" t="n">
        <v>191.2</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7" t="n">
        <v>87.90000000000001</v>
      </c>
      <c r="C14" s="7" t="n">
        <v>85.3</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7" t="n">
        <v>71.90000000000001</v>
      </c>
      <c r="C17" s="7" t="n">
        <v>36.3</v>
      </c>
    </row>
    <row r="18">
      <c r="A18" s="4" t="inlineStr">
        <is>
          <t>Derivative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6.8</v>
      </c>
      <c r="C20" s="7" t="n">
        <v>4.1</v>
      </c>
    </row>
    <row r="21">
      <c r="A21" s="4" t="inlineStr">
        <is>
          <t>Other, net</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6" t="n">
        <v>30.7</v>
      </c>
      <c r="C23" s="6" t="n">
        <v>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PROPERTY, PLANT, AND EQUIPMENT (Details) $ in Millions</t>
        </is>
      </c>
      <c r="B1" s="2" t="inlineStr">
        <is>
          <t>Sep. 30, 2024 USD ($)</t>
        </is>
      </c>
    </row>
    <row r="2">
      <c r="A2" s="4" t="inlineStr">
        <is>
          <t>Columbia Energy Center Units 1 and 2</t>
        </is>
      </c>
      <c r="B2" s="4" t="inlineStr">
        <is>
          <t xml:space="preserve"> </t>
        </is>
      </c>
    </row>
    <row r="3">
      <c r="A3" s="3" t="inlineStr">
        <is>
          <t>Property, Plant and Equipment</t>
        </is>
      </c>
      <c r="B3" s="4" t="inlineStr">
        <is>
          <t xml:space="preserve"> </t>
        </is>
      </c>
    </row>
    <row r="4">
      <c r="A4" s="4" t="inlineStr">
        <is>
          <t>Net book value of plant to be retired</t>
        </is>
      </c>
      <c r="B4" s="6" t="n">
        <v>2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SSET RETIREMENT OBLIGATIONS (Details) - USD ($) $ in Millions</t>
        </is>
      </c>
      <c r="B1" s="2" t="inlineStr">
        <is>
          <t>9 Months Ended</t>
        </is>
      </c>
    </row>
    <row r="2">
      <c r="B2" s="2" t="inlineStr">
        <is>
          <t>Sep. 30, 2024</t>
        </is>
      </c>
      <c r="C2" s="2" t="inlineStr">
        <is>
          <t>Sep. 30, 2023</t>
        </is>
      </c>
    </row>
    <row r="3">
      <c r="A3" s="3" t="inlineStr">
        <is>
          <t>Changes to asset retirement obligations</t>
        </is>
      </c>
      <c r="B3" s="4" t="inlineStr">
        <is>
          <t xml:space="preserve"> </t>
        </is>
      </c>
      <c r="C3" s="4" t="inlineStr">
        <is>
          <t xml:space="preserve"> </t>
        </is>
      </c>
    </row>
    <row r="4">
      <c r="A4" s="4" t="inlineStr">
        <is>
          <t>Balance at January 1</t>
        </is>
      </c>
      <c r="B4" s="6" t="n">
        <v>56.7</v>
      </c>
      <c r="C4" s="6" t="n">
        <v>55.1</v>
      </c>
    </row>
    <row r="5">
      <c r="A5" s="4" t="inlineStr">
        <is>
          <t>Accretion</t>
        </is>
      </c>
      <c r="B5" s="7" t="n">
        <v>3.1</v>
      </c>
      <c r="C5" s="7" t="n">
        <v>1.5</v>
      </c>
    </row>
    <row r="6">
      <c r="A6" s="4" t="inlineStr">
        <is>
          <t>Additions</t>
        </is>
      </c>
      <c r="B6" s="7" t="n">
        <v>131.4</v>
      </c>
      <c r="C6" s="7" t="n">
        <v>2.2</v>
      </c>
    </row>
    <row r="7">
      <c r="A7" s="4" t="inlineStr">
        <is>
          <t>Liabilities settled</t>
        </is>
      </c>
      <c r="B7" s="7" t="n">
        <v>-5.2</v>
      </c>
      <c r="C7" s="7" t="n">
        <v>-3.3</v>
      </c>
    </row>
    <row r="8">
      <c r="A8" s="4" t="inlineStr">
        <is>
          <t>Balance at September 30</t>
        </is>
      </c>
      <c r="B8" s="8" t="n">
        <v>186</v>
      </c>
      <c r="C8" s="6" t="n">
        <v>5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5" customWidth="1" min="1" max="1"/>
    <col width="13" customWidth="1" min="2" max="2"/>
    <col width="34" customWidth="1" min="3" max="3"/>
    <col width="13" customWidth="1" min="4" max="4"/>
    <col width="27" customWidth="1" min="5" max="5"/>
    <col width="18" customWidth="1" min="6" max="6"/>
  </cols>
  <sheetData>
    <row r="1">
      <c r="A1" s="1" t="inlineStr">
        <is>
          <t>CONDENS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row>
    <row r="2">
      <c r="A2" s="4" t="inlineStr">
        <is>
          <t>Balance at Dec. 31, 2022</t>
        </is>
      </c>
      <c r="B2" s="4" t="inlineStr">
        <is>
          <t xml:space="preserve"> </t>
        </is>
      </c>
      <c r="C2" s="6" t="n">
        <v>2383.3</v>
      </c>
      <c r="D2" s="6" t="n">
        <v>95.59999999999999</v>
      </c>
      <c r="E2" s="6" t="n">
        <v>1616.8</v>
      </c>
      <c r="F2" s="6" t="n">
        <v>670.9</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7" t="n">
        <v>66.3</v>
      </c>
      <c r="D4" s="5" t="n">
        <v>0</v>
      </c>
      <c r="E4" s="5" t="n">
        <v>0</v>
      </c>
      <c r="F4" s="7" t="n">
        <v>66.3</v>
      </c>
    </row>
    <row r="5">
      <c r="A5" s="4" t="inlineStr">
        <is>
          <t>Equity contribution from parent</t>
        </is>
      </c>
      <c r="B5" s="4" t="inlineStr">
        <is>
          <t xml:space="preserve"> </t>
        </is>
      </c>
      <c r="C5" s="5" t="n">
        <v>165</v>
      </c>
      <c r="D5" s="5" t="n">
        <v>0</v>
      </c>
      <c r="E5" s="5" t="n">
        <v>165</v>
      </c>
      <c r="F5" s="5" t="n">
        <v>0</v>
      </c>
    </row>
    <row r="6">
      <c r="A6" s="4" t="inlineStr">
        <is>
          <t>Payment of dividends to parent</t>
        </is>
      </c>
      <c r="B6" s="4" t="inlineStr">
        <is>
          <t xml:space="preserve"> </t>
        </is>
      </c>
      <c r="C6" s="5" t="n">
        <v>-65</v>
      </c>
      <c r="D6" s="5" t="n">
        <v>0</v>
      </c>
      <c r="E6" s="5" t="n">
        <v>0</v>
      </c>
      <c r="F6" s="5" t="n">
        <v>-65</v>
      </c>
    </row>
    <row r="7">
      <c r="A7" s="4" t="inlineStr">
        <is>
          <t>Stock-based compensation and other</t>
        </is>
      </c>
      <c r="B7" s="4" t="inlineStr">
        <is>
          <t xml:space="preserve"> </t>
        </is>
      </c>
      <c r="C7" s="7" t="n">
        <v>0.1</v>
      </c>
      <c r="D7" s="5" t="n">
        <v>0</v>
      </c>
      <c r="E7" s="7" t="n">
        <v>0.1</v>
      </c>
      <c r="F7" s="5" t="n">
        <v>0</v>
      </c>
    </row>
    <row r="8">
      <c r="A8" s="4" t="inlineStr">
        <is>
          <t>Balance at Mar. 31, 2023</t>
        </is>
      </c>
      <c r="B8" s="4" t="inlineStr">
        <is>
          <t xml:space="preserve"> </t>
        </is>
      </c>
      <c r="C8" s="7" t="n">
        <v>2549.7</v>
      </c>
      <c r="D8" s="7" t="n">
        <v>95.59999999999999</v>
      </c>
      <c r="E8" s="7" t="n">
        <v>1781.9</v>
      </c>
      <c r="F8" s="7" t="n">
        <v>672.2</v>
      </c>
    </row>
    <row r="9">
      <c r="A9" s="4" t="inlineStr">
        <is>
          <t>Balance at Dec. 31, 2022</t>
        </is>
      </c>
      <c r="B9" s="4" t="inlineStr">
        <is>
          <t xml:space="preserve"> </t>
        </is>
      </c>
      <c r="C9" s="7" t="n">
        <v>2383.3</v>
      </c>
      <c r="D9" s="7" t="n">
        <v>95.59999999999999</v>
      </c>
      <c r="E9" s="7" t="n">
        <v>1616.8</v>
      </c>
      <c r="F9" s="7" t="n">
        <v>670.9</v>
      </c>
    </row>
    <row r="10">
      <c r="A10" s="3" t="inlineStr">
        <is>
          <t>Statements of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6" t="n">
        <v>216.6</v>
      </c>
      <c r="C11" s="4" t="inlineStr">
        <is>
          <t xml:space="preserve"> </t>
        </is>
      </c>
      <c r="D11" s="4" t="inlineStr">
        <is>
          <t xml:space="preserve"> </t>
        </is>
      </c>
      <c r="E11" s="4" t="inlineStr">
        <is>
          <t xml:space="preserve"> </t>
        </is>
      </c>
      <c r="F11" s="4" t="inlineStr">
        <is>
          <t xml:space="preserve"> </t>
        </is>
      </c>
    </row>
    <row r="12">
      <c r="A12" s="4" t="inlineStr">
        <is>
          <t>Equity contribution from parent</t>
        </is>
      </c>
      <c r="B12" s="5" t="n">
        <v>165</v>
      </c>
      <c r="C12" s="4" t="inlineStr">
        <is>
          <t xml:space="preserve"> </t>
        </is>
      </c>
      <c r="D12" s="4" t="inlineStr">
        <is>
          <t xml:space="preserve"> </t>
        </is>
      </c>
      <c r="E12" s="4" t="inlineStr">
        <is>
          <t xml:space="preserve"> </t>
        </is>
      </c>
      <c r="F12" s="4" t="inlineStr">
        <is>
          <t xml:space="preserve"> </t>
        </is>
      </c>
    </row>
    <row r="13">
      <c r="A13" s="4" t="inlineStr">
        <is>
          <t>Payment of dividends to parent</t>
        </is>
      </c>
      <c r="B13" s="5" t="n">
        <v>-125</v>
      </c>
      <c r="C13" s="4" t="inlineStr">
        <is>
          <t xml:space="preserve"> </t>
        </is>
      </c>
      <c r="D13" s="4" t="inlineStr">
        <is>
          <t xml:space="preserve"> </t>
        </is>
      </c>
      <c r="E13" s="4" t="inlineStr">
        <is>
          <t xml:space="preserve"> </t>
        </is>
      </c>
      <c r="F13" s="4" t="inlineStr">
        <is>
          <t xml:space="preserve"> </t>
        </is>
      </c>
    </row>
    <row r="14">
      <c r="A14" s="4" t="inlineStr">
        <is>
          <t>Balance at Sep. 30, 2023</t>
        </is>
      </c>
      <c r="B14" s="4" t="inlineStr">
        <is>
          <t xml:space="preserve"> </t>
        </is>
      </c>
      <c r="C14" s="7" t="n">
        <v>2640.1</v>
      </c>
      <c r="D14" s="7" t="n">
        <v>95.59999999999999</v>
      </c>
      <c r="E14" s="5" t="n">
        <v>1782</v>
      </c>
      <c r="F14" s="7" t="n">
        <v>762.5</v>
      </c>
    </row>
    <row r="15">
      <c r="A15" s="4" t="inlineStr">
        <is>
          <t>Balance at Mar. 31, 2023</t>
        </is>
      </c>
      <c r="B15" s="4" t="inlineStr">
        <is>
          <t xml:space="preserve"> </t>
        </is>
      </c>
      <c r="C15" s="7" t="n">
        <v>2549.7</v>
      </c>
      <c r="D15" s="7" t="n">
        <v>95.59999999999999</v>
      </c>
      <c r="E15" s="7" t="n">
        <v>1781.9</v>
      </c>
      <c r="F15" s="7" t="n">
        <v>672.2</v>
      </c>
    </row>
    <row r="16">
      <c r="A16" s="3" t="inlineStr">
        <is>
          <t>Statements of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7" t="n">
        <v>64.09999999999999</v>
      </c>
      <c r="D17" s="5" t="n">
        <v>0</v>
      </c>
      <c r="E17" s="5" t="n">
        <v>0</v>
      </c>
      <c r="F17" s="7" t="n">
        <v>64.09999999999999</v>
      </c>
    </row>
    <row r="18">
      <c r="A18" s="4" t="inlineStr">
        <is>
          <t>Payment of dividends to parent</t>
        </is>
      </c>
      <c r="B18" s="4" t="inlineStr">
        <is>
          <t xml:space="preserve"> </t>
        </is>
      </c>
      <c r="C18" s="5" t="n">
        <v>-30</v>
      </c>
      <c r="D18" s="5" t="n">
        <v>0</v>
      </c>
      <c r="E18" s="5" t="n">
        <v>0</v>
      </c>
      <c r="F18" s="5" t="n">
        <v>-30</v>
      </c>
    </row>
    <row r="19">
      <c r="A19" s="4" t="inlineStr">
        <is>
          <t>Stock-based compensation and other</t>
        </is>
      </c>
      <c r="B19" s="4" t="inlineStr">
        <is>
          <t xml:space="preserve"> </t>
        </is>
      </c>
      <c r="C19" s="7" t="n">
        <v>0.1</v>
      </c>
      <c r="D19" s="5" t="n">
        <v>0</v>
      </c>
      <c r="E19" s="7" t="n">
        <v>0.1</v>
      </c>
      <c r="F19" s="5" t="n">
        <v>0</v>
      </c>
    </row>
    <row r="20">
      <c r="A20" s="4" t="inlineStr">
        <is>
          <t>Balance at Jun. 30, 2023</t>
        </is>
      </c>
      <c r="B20" s="4" t="inlineStr">
        <is>
          <t xml:space="preserve"> </t>
        </is>
      </c>
      <c r="C20" s="7" t="n">
        <v>2583.9</v>
      </c>
      <c r="D20" s="7" t="n">
        <v>95.59999999999999</v>
      </c>
      <c r="E20" s="5" t="n">
        <v>1782</v>
      </c>
      <c r="F20" s="7" t="n">
        <v>706.3</v>
      </c>
    </row>
    <row r="21">
      <c r="A21" s="3" t="inlineStr">
        <is>
          <t>Statements of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7" t="n">
        <v>86.2</v>
      </c>
      <c r="C22" s="7" t="n">
        <v>86.2</v>
      </c>
      <c r="D22" s="5" t="n">
        <v>0</v>
      </c>
      <c r="E22" s="5" t="n">
        <v>0</v>
      </c>
      <c r="F22" s="7" t="n">
        <v>86.2</v>
      </c>
    </row>
    <row r="23">
      <c r="A23" s="4" t="inlineStr">
        <is>
          <t>Payment of dividends to parent</t>
        </is>
      </c>
      <c r="B23" s="4" t="inlineStr">
        <is>
          <t xml:space="preserve"> </t>
        </is>
      </c>
      <c r="C23" s="5" t="n">
        <v>-30</v>
      </c>
      <c r="D23" s="5" t="n">
        <v>0</v>
      </c>
      <c r="E23" s="5" t="n">
        <v>0</v>
      </c>
      <c r="F23" s="5" t="n">
        <v>-30</v>
      </c>
    </row>
    <row r="24">
      <c r="A24" s="4" t="inlineStr">
        <is>
          <t>Balance at Sep. 30, 2023</t>
        </is>
      </c>
      <c r="B24" s="4" t="inlineStr">
        <is>
          <t xml:space="preserve"> </t>
        </is>
      </c>
      <c r="C24" s="7" t="n">
        <v>2640.1</v>
      </c>
      <c r="D24" s="7" t="n">
        <v>95.59999999999999</v>
      </c>
      <c r="E24" s="5" t="n">
        <v>1782</v>
      </c>
      <c r="F24" s="7" t="n">
        <v>762.5</v>
      </c>
    </row>
    <row r="25">
      <c r="A25" s="4" t="inlineStr">
        <is>
          <t>Balance at Dec. 31, 2023</t>
        </is>
      </c>
      <c r="B25" s="4" t="inlineStr">
        <is>
          <t xml:space="preserve"> </t>
        </is>
      </c>
      <c r="C25" s="7" t="n">
        <v>2553.7</v>
      </c>
      <c r="D25" s="7" t="n">
        <v>95.59999999999999</v>
      </c>
      <c r="E25" s="5" t="n">
        <v>1782</v>
      </c>
      <c r="F25" s="7" t="n">
        <v>676.1</v>
      </c>
    </row>
    <row r="26">
      <c r="A26" s="3" t="inlineStr">
        <is>
          <t>Statements of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7" t="n">
        <v>67.40000000000001</v>
      </c>
      <c r="D27" s="5" t="n">
        <v>0</v>
      </c>
      <c r="E27" s="5" t="n">
        <v>0</v>
      </c>
      <c r="F27" s="7" t="n">
        <v>67.40000000000001</v>
      </c>
    </row>
    <row r="28">
      <c r="A28" s="4" t="inlineStr">
        <is>
          <t>Equity contribution from parent</t>
        </is>
      </c>
      <c r="B28" s="4" t="inlineStr">
        <is>
          <t xml:space="preserve"> </t>
        </is>
      </c>
      <c r="C28" s="5" t="n">
        <v>20</v>
      </c>
      <c r="D28" s="5" t="n">
        <v>0</v>
      </c>
      <c r="E28" s="5" t="n">
        <v>20</v>
      </c>
      <c r="F28" s="5" t="n">
        <v>0</v>
      </c>
    </row>
    <row r="29">
      <c r="A29" s="4" t="inlineStr">
        <is>
          <t>Payment of dividends to parent</t>
        </is>
      </c>
      <c r="B29" s="4" t="inlineStr">
        <is>
          <t xml:space="preserve"> </t>
        </is>
      </c>
      <c r="C29" s="5" t="n">
        <v>-80</v>
      </c>
      <c r="D29" s="5" t="n">
        <v>0</v>
      </c>
      <c r="E29" s="5" t="n">
        <v>0</v>
      </c>
      <c r="F29" s="5" t="n">
        <v>-80</v>
      </c>
    </row>
    <row r="30">
      <c r="A30" s="4" t="inlineStr">
        <is>
          <t>Stock-based compensation and other</t>
        </is>
      </c>
      <c r="B30" s="4" t="inlineStr">
        <is>
          <t xml:space="preserve"> </t>
        </is>
      </c>
      <c r="C30" s="7" t="n">
        <v>0.2</v>
      </c>
      <c r="D30" s="5" t="n">
        <v>0</v>
      </c>
      <c r="E30" s="7" t="n">
        <v>0.2</v>
      </c>
      <c r="F30" s="5" t="n">
        <v>0</v>
      </c>
    </row>
    <row r="31">
      <c r="A31" s="4" t="inlineStr">
        <is>
          <t>Balance at Mar. 31, 2024</t>
        </is>
      </c>
      <c r="B31" s="4" t="inlineStr">
        <is>
          <t xml:space="preserve"> </t>
        </is>
      </c>
      <c r="C31" s="7" t="n">
        <v>2561.3</v>
      </c>
      <c r="D31" s="7" t="n">
        <v>95.59999999999999</v>
      </c>
      <c r="E31" s="7" t="n">
        <v>1802.2</v>
      </c>
      <c r="F31" s="7" t="n">
        <v>663.5</v>
      </c>
    </row>
    <row r="32">
      <c r="A32" s="4" t="inlineStr">
        <is>
          <t>Balance at Dec. 31, 2023</t>
        </is>
      </c>
      <c r="B32" s="4" t="inlineStr">
        <is>
          <t xml:space="preserve"> </t>
        </is>
      </c>
      <c r="C32" s="7" t="n">
        <v>2553.7</v>
      </c>
      <c r="D32" s="7" t="n">
        <v>95.59999999999999</v>
      </c>
      <c r="E32" s="5" t="n">
        <v>1782</v>
      </c>
      <c r="F32" s="7" t="n">
        <v>676.1</v>
      </c>
    </row>
    <row r="33">
      <c r="A33" s="3" t="inlineStr">
        <is>
          <t>Statements of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7" t="n">
        <v>191.6</v>
      </c>
      <c r="C34" s="4" t="inlineStr">
        <is>
          <t xml:space="preserve"> </t>
        </is>
      </c>
      <c r="D34" s="4" t="inlineStr">
        <is>
          <t xml:space="preserve"> </t>
        </is>
      </c>
      <c r="E34" s="4" t="inlineStr">
        <is>
          <t xml:space="preserve"> </t>
        </is>
      </c>
      <c r="F34" s="4" t="inlineStr">
        <is>
          <t xml:space="preserve"> </t>
        </is>
      </c>
    </row>
    <row r="35">
      <c r="A35" s="4" t="inlineStr">
        <is>
          <t>Equity contribution from parent</t>
        </is>
      </c>
      <c r="B35" s="5" t="n">
        <v>75</v>
      </c>
      <c r="C35" s="4" t="inlineStr">
        <is>
          <t xml:space="preserve"> </t>
        </is>
      </c>
      <c r="D35" s="4" t="inlineStr">
        <is>
          <t xml:space="preserve"> </t>
        </is>
      </c>
      <c r="E35" s="4" t="inlineStr">
        <is>
          <t xml:space="preserve"> </t>
        </is>
      </c>
      <c r="F35" s="4" t="inlineStr">
        <is>
          <t xml:space="preserve"> </t>
        </is>
      </c>
    </row>
    <row r="36">
      <c r="A36" s="4" t="inlineStr">
        <is>
          <t>Payment of dividends to parent</t>
        </is>
      </c>
      <c r="B36" s="5" t="n">
        <v>-140</v>
      </c>
      <c r="C36" s="4" t="inlineStr">
        <is>
          <t xml:space="preserve"> </t>
        </is>
      </c>
      <c r="D36" s="4" t="inlineStr">
        <is>
          <t xml:space="preserve"> </t>
        </is>
      </c>
      <c r="E36" s="4" t="inlineStr">
        <is>
          <t xml:space="preserve"> </t>
        </is>
      </c>
      <c r="F36" s="4" t="inlineStr">
        <is>
          <t xml:space="preserve"> </t>
        </is>
      </c>
    </row>
    <row r="37">
      <c r="A37" s="4" t="inlineStr">
        <is>
          <t>Balance at Sep. 30, 2024</t>
        </is>
      </c>
      <c r="B37" s="4" t="inlineStr">
        <is>
          <t xml:space="preserve"> </t>
        </is>
      </c>
      <c r="C37" s="7" t="n">
        <v>2680.5</v>
      </c>
      <c r="D37" s="7" t="n">
        <v>95.59999999999999</v>
      </c>
      <c r="E37" s="7" t="n">
        <v>1857.2</v>
      </c>
      <c r="F37" s="7" t="n">
        <v>727.7</v>
      </c>
    </row>
    <row r="38">
      <c r="A38" s="4" t="inlineStr">
        <is>
          <t>Balance at Mar. 31, 2024</t>
        </is>
      </c>
      <c r="B38" s="4" t="inlineStr">
        <is>
          <t xml:space="preserve"> </t>
        </is>
      </c>
      <c r="C38" s="7" t="n">
        <v>2561.3</v>
      </c>
      <c r="D38" s="7" t="n">
        <v>95.59999999999999</v>
      </c>
      <c r="E38" s="7" t="n">
        <v>1802.2</v>
      </c>
      <c r="F38" s="7" t="n">
        <v>663.5</v>
      </c>
    </row>
    <row r="39">
      <c r="A39" s="3" t="inlineStr">
        <is>
          <t>Statements of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4" t="inlineStr">
        <is>
          <t xml:space="preserve"> </t>
        </is>
      </c>
      <c r="C40" s="7" t="n">
        <v>43.7</v>
      </c>
      <c r="D40" s="5" t="n">
        <v>0</v>
      </c>
      <c r="E40" s="5" t="n">
        <v>0</v>
      </c>
      <c r="F40" s="7" t="n">
        <v>43.7</v>
      </c>
    </row>
    <row r="41">
      <c r="A41" s="4" t="inlineStr">
        <is>
          <t>Equity contribution from parent</t>
        </is>
      </c>
      <c r="B41" s="4" t="inlineStr">
        <is>
          <t xml:space="preserve"> </t>
        </is>
      </c>
      <c r="C41" s="5" t="n">
        <v>55</v>
      </c>
      <c r="D41" s="5" t="n">
        <v>0</v>
      </c>
      <c r="E41" s="5" t="n">
        <v>55</v>
      </c>
      <c r="F41" s="5" t="n">
        <v>0</v>
      </c>
    </row>
    <row r="42">
      <c r="A42" s="4" t="inlineStr">
        <is>
          <t>Payment of dividends to parent</t>
        </is>
      </c>
      <c r="B42" s="4" t="inlineStr">
        <is>
          <t xml:space="preserve"> </t>
        </is>
      </c>
      <c r="C42" s="5" t="n">
        <v>-30</v>
      </c>
      <c r="D42" s="5" t="n">
        <v>0</v>
      </c>
      <c r="E42" s="5" t="n">
        <v>0</v>
      </c>
      <c r="F42" s="5" t="n">
        <v>-30</v>
      </c>
    </row>
    <row r="43">
      <c r="A43" s="4" t="inlineStr">
        <is>
          <t>Balance at Jun. 30, 2024</t>
        </is>
      </c>
      <c r="B43" s="4" t="inlineStr">
        <is>
          <t xml:space="preserve"> </t>
        </is>
      </c>
      <c r="C43" s="5" t="n">
        <v>2630</v>
      </c>
      <c r="D43" s="7" t="n">
        <v>95.59999999999999</v>
      </c>
      <c r="E43" s="7" t="n">
        <v>1857.2</v>
      </c>
      <c r="F43" s="7" t="n">
        <v>677.2</v>
      </c>
    </row>
    <row r="44">
      <c r="A44" s="3" t="inlineStr">
        <is>
          <t>Statements of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6" t="n">
        <v>80.5</v>
      </c>
      <c r="C45" s="7" t="n">
        <v>80.5</v>
      </c>
      <c r="D45" s="5" t="n">
        <v>0</v>
      </c>
      <c r="E45" s="5" t="n">
        <v>0</v>
      </c>
      <c r="F45" s="7" t="n">
        <v>80.5</v>
      </c>
    </row>
    <row r="46">
      <c r="A46" s="4" t="inlineStr">
        <is>
          <t>Payment of dividends to parent</t>
        </is>
      </c>
      <c r="B46" s="4" t="inlineStr">
        <is>
          <t xml:space="preserve"> </t>
        </is>
      </c>
      <c r="C46" s="5" t="n">
        <v>-30</v>
      </c>
      <c r="D46" s="5" t="n">
        <v>0</v>
      </c>
      <c r="E46" s="5" t="n">
        <v>0</v>
      </c>
      <c r="F46" s="5" t="n">
        <v>-30</v>
      </c>
    </row>
    <row r="47">
      <c r="A47" s="4" t="inlineStr">
        <is>
          <t>Balance at Sep. 30, 2024</t>
        </is>
      </c>
      <c r="B47" s="4" t="inlineStr">
        <is>
          <t xml:space="preserve"> </t>
        </is>
      </c>
      <c r="C47" s="6" t="n">
        <v>2680.5</v>
      </c>
      <c r="D47" s="6" t="n">
        <v>95.59999999999999</v>
      </c>
      <c r="E47" s="6" t="n">
        <v>1857.2</v>
      </c>
      <c r="F47" s="6" t="n">
        <v>7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9 Months Ended</t>
        </is>
      </c>
    </row>
    <row r="2">
      <c r="B2" s="2" t="inlineStr">
        <is>
          <t>Sep. 30, 2024</t>
        </is>
      </c>
      <c r="C2" s="2" t="inlineStr">
        <is>
          <t>Dec. 31, 2023</t>
        </is>
      </c>
    </row>
    <row r="3">
      <c r="A3" s="3" t="inlineStr">
        <is>
          <t>Short-term borrowings</t>
        </is>
      </c>
      <c r="B3" s="4" t="inlineStr">
        <is>
          <t xml:space="preserve"> </t>
        </is>
      </c>
      <c r="C3" s="4" t="inlineStr">
        <is>
          <t xml:space="preserve"> </t>
        </is>
      </c>
    </row>
    <row r="4">
      <c r="A4" s="4" t="inlineStr">
        <is>
          <t>Commercial paper outstanding</t>
        </is>
      </c>
      <c r="B4" s="6" t="n">
        <v>249.9</v>
      </c>
      <c r="C4" s="6" t="n">
        <v>310.3</v>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Commercial paper outstanding</t>
        </is>
      </c>
      <c r="B7" s="6" t="n">
        <v>249.9</v>
      </c>
      <c r="C7" s="6" t="n">
        <v>310.3</v>
      </c>
    </row>
    <row r="8">
      <c r="A8" s="4" t="inlineStr">
        <is>
          <t>Weighted-average interest rate on amounts outstanding</t>
        </is>
      </c>
      <c r="B8" s="10" t="n">
        <v>0.0495</v>
      </c>
      <c r="C8" s="10" t="n">
        <v>0.0541</v>
      </c>
    </row>
    <row r="9">
      <c r="A9" s="4" t="inlineStr">
        <is>
          <t>Average amount outstanding during the period</t>
        </is>
      </c>
      <c r="B9" s="6" t="n">
        <v>267.9</v>
      </c>
      <c r="C9" s="4" t="inlineStr">
        <is>
          <t xml:space="preserve"> </t>
        </is>
      </c>
    </row>
    <row r="10">
      <c r="A10" s="4" t="inlineStr">
        <is>
          <t>Weighted-average interest rate during the period</t>
        </is>
      </c>
      <c r="B10" s="10" t="n">
        <v>0.0542</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Sep. 30, 2024</t>
        </is>
      </c>
      <c r="C1" s="2" t="inlineStr">
        <is>
          <t>Dec. 31, 2023</t>
        </is>
      </c>
    </row>
    <row r="2">
      <c r="A2" s="3" t="inlineStr">
        <is>
          <t>Revolving credit facility</t>
        </is>
      </c>
      <c r="B2" s="4" t="inlineStr">
        <is>
          <t xml:space="preserve"> </t>
        </is>
      </c>
      <c r="C2" s="4" t="inlineStr">
        <is>
          <t xml:space="preserve"> </t>
        </is>
      </c>
    </row>
    <row r="3">
      <c r="A3" s="4" t="inlineStr">
        <is>
          <t>Commercial paper outstanding</t>
        </is>
      </c>
      <c r="B3" s="6" t="n">
        <v>249.9</v>
      </c>
      <c r="C3" s="6" t="n">
        <v>310.3</v>
      </c>
    </row>
    <row r="4">
      <c r="A4" s="4" t="inlineStr">
        <is>
          <t>Available capacity under existing credit facility</t>
        </is>
      </c>
      <c r="B4" s="7" t="n">
        <v>148.8</v>
      </c>
      <c r="C4" s="4" t="inlineStr">
        <is>
          <t xml:space="preserve"> </t>
        </is>
      </c>
    </row>
    <row r="5">
      <c r="A5" s="4" t="inlineStr">
        <is>
          <t>Revolving credit facility maturing September 2026</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Revolving credit facility</t>
        </is>
      </c>
      <c r="B7" s="5" t="n">
        <v>400</v>
      </c>
      <c r="C7" s="4" t="inlineStr">
        <is>
          <t xml:space="preserve"> </t>
        </is>
      </c>
    </row>
    <row r="8">
      <c r="A8" s="4" t="inlineStr">
        <is>
          <t>Letter of credit</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Letters of credit issued inside credit facility</t>
        </is>
      </c>
      <c r="B10" s="7" t="n">
        <v>1.3</v>
      </c>
      <c r="C10" s="4" t="inlineStr">
        <is>
          <t xml:space="preserve"> </t>
        </is>
      </c>
    </row>
    <row r="11">
      <c r="A11" s="4" t="inlineStr">
        <is>
          <t>Commercial paper</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Commercial paper outstanding</t>
        </is>
      </c>
      <c r="B13" s="6" t="n">
        <v>249.9</v>
      </c>
      <c r="C13" s="6" t="n">
        <v>3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LAND LEASES (Details) - Land Lease - Utility Solar Generation - Koshkonong Solar Park $ in Millions</t>
        </is>
      </c>
      <c r="B1" s="2" t="inlineStr">
        <is>
          <t>Sep. 30, 2024 USD ($)</t>
        </is>
      </c>
    </row>
    <row r="2">
      <c r="A2" s="3" t="inlineStr">
        <is>
          <t>Leases</t>
        </is>
      </c>
      <c r="B2" s="4" t="inlineStr">
        <is>
          <t xml:space="preserve"> </t>
        </is>
      </c>
    </row>
    <row r="3">
      <c r="A3" s="4" t="inlineStr">
        <is>
          <t>Lease initial term</t>
        </is>
      </c>
      <c r="B3" s="4" t="inlineStr">
        <is>
          <t>25 years</t>
        </is>
      </c>
    </row>
    <row r="4">
      <c r="A4" s="4" t="inlineStr">
        <is>
          <t>Renewal term</t>
        </is>
      </c>
      <c r="B4" s="4" t="inlineStr">
        <is>
          <t>25 years</t>
        </is>
      </c>
    </row>
    <row r="5">
      <c r="A5" s="4" t="inlineStr">
        <is>
          <t>Finance lease obligations</t>
        </is>
      </c>
      <c r="B5" s="8" t="n">
        <v>17</v>
      </c>
    </row>
    <row r="6">
      <c r="A6" s="4" t="inlineStr">
        <is>
          <t>Finance lease right of use asset</t>
        </is>
      </c>
      <c r="B6" s="6" t="n">
        <v>16.7</v>
      </c>
    </row>
    <row r="7">
      <c r="A7" s="4" t="inlineStr">
        <is>
          <t>Weighted-average discount rate finance lease</t>
        </is>
      </c>
      <c r="B7" s="10" t="n">
        <v>0.0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Land Lease - Utility Solar Generation - Koshkonong Solar Park $ in Millions</t>
        </is>
      </c>
      <c r="B1" s="2" t="inlineStr">
        <is>
          <t>Sep. 30, 2024 USD ($)</t>
        </is>
      </c>
    </row>
    <row r="2">
      <c r="A2" s="3" t="inlineStr">
        <is>
          <t>Finance leases</t>
        </is>
      </c>
      <c r="B2" s="4" t="inlineStr">
        <is>
          <t xml:space="preserve"> </t>
        </is>
      </c>
    </row>
    <row r="3">
      <c r="A3" s="4" t="inlineStr">
        <is>
          <t>Three months ended December 31, 2024</t>
        </is>
      </c>
      <c r="B3" s="8" t="n">
        <v>0</v>
      </c>
    </row>
    <row r="4">
      <c r="A4" s="4" t="inlineStr">
        <is>
          <t>2025</t>
        </is>
      </c>
      <c r="B4" s="7" t="n">
        <v>0.3</v>
      </c>
    </row>
    <row r="5">
      <c r="A5" s="4" t="inlineStr">
        <is>
          <t>2026</t>
        </is>
      </c>
      <c r="B5" s="7" t="n">
        <v>0.2</v>
      </c>
    </row>
    <row r="6">
      <c r="A6" s="4" t="inlineStr">
        <is>
          <t>2027</t>
        </is>
      </c>
      <c r="B6" s="7" t="n">
        <v>0.9</v>
      </c>
    </row>
    <row r="7">
      <c r="A7" s="4" t="inlineStr">
        <is>
          <t>2028</t>
        </is>
      </c>
      <c r="B7" s="7" t="n">
        <v>0.9</v>
      </c>
    </row>
    <row r="8">
      <c r="A8" s="4" t="inlineStr">
        <is>
          <t>2029</t>
        </is>
      </c>
      <c r="B8" s="7" t="n">
        <v>0.9</v>
      </c>
    </row>
    <row r="9">
      <c r="A9" s="4" t="inlineStr">
        <is>
          <t>Thereafter</t>
        </is>
      </c>
      <c r="B9" s="7" t="n">
        <v>71.7</v>
      </c>
    </row>
    <row r="10">
      <c r="A10" s="4" t="inlineStr">
        <is>
          <t>Total minimum lease payments</t>
        </is>
      </c>
      <c r="B10" s="7" t="n">
        <v>74.90000000000001</v>
      </c>
    </row>
    <row r="11">
      <c r="A11" s="4" t="inlineStr">
        <is>
          <t>Less: Interest</t>
        </is>
      </c>
      <c r="B11" s="7" t="n">
        <v>-57.9</v>
      </c>
    </row>
    <row r="12">
      <c r="A12" s="4" t="inlineStr">
        <is>
          <t>Present value of minimum lease payments</t>
        </is>
      </c>
      <c r="B12" s="5" t="n">
        <v>17</v>
      </c>
    </row>
    <row r="13">
      <c r="A13" s="4" t="inlineStr">
        <is>
          <t>Less: Short-term lease liabilities</t>
        </is>
      </c>
      <c r="B13" s="5" t="n">
        <v>0</v>
      </c>
    </row>
    <row r="14">
      <c r="A14" s="4" t="inlineStr">
        <is>
          <t>Long-term lease liabilities</t>
        </is>
      </c>
      <c r="B14" s="8"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Materials and supplies</t>
        </is>
      </c>
      <c r="B3" s="6" t="n">
        <v>93.59999999999999</v>
      </c>
      <c r="C3" s="6" t="n">
        <v>79.90000000000001</v>
      </c>
    </row>
    <row r="4">
      <c r="A4" s="4" t="inlineStr">
        <is>
          <t>Fossil fuel</t>
        </is>
      </c>
      <c r="B4" s="7" t="n">
        <v>36.4</v>
      </c>
      <c r="C4" s="7" t="n">
        <v>52.1</v>
      </c>
    </row>
    <row r="5">
      <c r="A5" s="4" t="inlineStr">
        <is>
          <t>Natural gas in storage</t>
        </is>
      </c>
      <c r="B5" s="7" t="n">
        <v>31.9</v>
      </c>
      <c r="C5" s="7" t="n">
        <v>39.1</v>
      </c>
    </row>
    <row r="6">
      <c r="A6" s="4" t="inlineStr">
        <is>
          <t>Total</t>
        </is>
      </c>
      <c r="B6" s="6" t="n">
        <v>161.9</v>
      </c>
      <c r="C6" s="6" t="n">
        <v>17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Statutory federal income tax, amount</t>
        </is>
      </c>
      <c r="B4" s="8" t="n">
        <v>21</v>
      </c>
      <c r="C4" s="6" t="n">
        <v>22.6</v>
      </c>
      <c r="D4" s="8" t="n">
        <v>50</v>
      </c>
      <c r="E4" s="6" t="n">
        <v>56.1</v>
      </c>
    </row>
    <row r="5">
      <c r="A5" s="4" t="inlineStr">
        <is>
          <t>State income taxes net of federal tax benefit,amount</t>
        </is>
      </c>
      <c r="B5" s="7" t="n">
        <v>6.2</v>
      </c>
      <c r="C5" s="7" t="n">
        <v>6.8</v>
      </c>
      <c r="D5" s="7" t="n">
        <v>14.8</v>
      </c>
      <c r="E5" s="7" t="n">
        <v>16.8</v>
      </c>
    </row>
    <row r="6">
      <c r="A6" s="4" t="inlineStr">
        <is>
          <t>PTCs, net, amount</t>
        </is>
      </c>
      <c r="B6" s="7" t="n">
        <v>-5.7</v>
      </c>
      <c r="C6" s="7" t="n">
        <v>-3.4</v>
      </c>
      <c r="D6" s="7" t="n">
        <v>-12.8</v>
      </c>
      <c r="E6" s="5" t="n">
        <v>-11</v>
      </c>
    </row>
    <row r="7">
      <c r="A7" s="4" t="inlineStr">
        <is>
          <t>Federal excess deferred tax amortization, amount</t>
        </is>
      </c>
      <c r="B7" s="7" t="n">
        <v>-1.8</v>
      </c>
      <c r="C7" s="7" t="n">
        <v>-1.9</v>
      </c>
      <c r="D7" s="7" t="n">
        <v>-4.4</v>
      </c>
      <c r="E7" s="7" t="n">
        <v>-4.8</v>
      </c>
    </row>
    <row r="8">
      <c r="A8" s="4" t="inlineStr">
        <is>
          <t>ITCs, amount</t>
        </is>
      </c>
      <c r="B8" s="7" t="n">
        <v>-1.1</v>
      </c>
      <c r="C8" s="7" t="n">
        <v>-1.3</v>
      </c>
      <c r="D8" s="7" t="n">
        <v>-2.8</v>
      </c>
      <c r="E8" s="7" t="n">
        <v>-3.2</v>
      </c>
    </row>
    <row r="9">
      <c r="A9" s="4" t="inlineStr">
        <is>
          <t>Federal excess deferred tax amortization - Wisconsin unprotected, amount</t>
        </is>
      </c>
      <c r="B9" s="5" t="n">
        <v>0</v>
      </c>
      <c r="C9" s="7" t="n">
        <v>-1.3</v>
      </c>
      <c r="D9" s="5" t="n">
        <v>0</v>
      </c>
      <c r="E9" s="7" t="n">
        <v>-3.2</v>
      </c>
    </row>
    <row r="10">
      <c r="A10" s="4" t="inlineStr">
        <is>
          <t>Other, net, amount</t>
        </is>
      </c>
      <c r="B10" s="7" t="n">
        <v>1.1</v>
      </c>
      <c r="C10" s="7" t="n">
        <v>-0.1</v>
      </c>
      <c r="D10" s="7" t="n">
        <v>1.8</v>
      </c>
      <c r="E10" s="7" t="n">
        <v>-0.4</v>
      </c>
    </row>
    <row r="11">
      <c r="A11" s="4" t="inlineStr">
        <is>
          <t>Total income tax expense, amount</t>
        </is>
      </c>
      <c r="B11" s="6" t="n">
        <v>19.7</v>
      </c>
      <c r="C11" s="6" t="n">
        <v>21.4</v>
      </c>
      <c r="D11" s="6" t="n">
        <v>46.6</v>
      </c>
      <c r="E11" s="6" t="n">
        <v>50.3</v>
      </c>
    </row>
    <row r="12">
      <c r="A12" s="3" t="inlineStr">
        <is>
          <t>Effective Income Tax Rate Reconciliation, Percent</t>
        </is>
      </c>
      <c r="B12" s="4" t="inlineStr">
        <is>
          <t xml:space="preserve"> </t>
        </is>
      </c>
      <c r="C12" s="4" t="inlineStr">
        <is>
          <t xml:space="preserve"> </t>
        </is>
      </c>
      <c r="D12" s="4" t="inlineStr">
        <is>
          <t xml:space="preserve"> </t>
        </is>
      </c>
      <c r="E12" s="4" t="inlineStr">
        <is>
          <t xml:space="preserve"> </t>
        </is>
      </c>
    </row>
    <row r="13">
      <c r="A13" s="4" t="inlineStr">
        <is>
          <t>Statutory federal income tax, percent</t>
        </is>
      </c>
      <c r="B13" s="9" t="n">
        <v>0.21</v>
      </c>
      <c r="C13" s="9" t="n">
        <v>0.21</v>
      </c>
      <c r="D13" s="9" t="n">
        <v>0.21</v>
      </c>
      <c r="E13" s="9" t="n">
        <v>0.21</v>
      </c>
    </row>
    <row r="14">
      <c r="A14" s="4" t="inlineStr">
        <is>
          <t>State income taxes net of federal tax benefit, percent</t>
        </is>
      </c>
      <c r="B14" s="10" t="n">
        <v>0.063</v>
      </c>
      <c r="C14" s="10" t="n">
        <v>0.063</v>
      </c>
      <c r="D14" s="10" t="n">
        <v>0.062</v>
      </c>
      <c r="E14" s="10" t="n">
        <v>0.063</v>
      </c>
    </row>
    <row r="15">
      <c r="A15" s="4" t="inlineStr">
        <is>
          <t>PTCs, net, percent</t>
        </is>
      </c>
      <c r="B15" s="4" t="inlineStr">
        <is>
          <t>(5.70%)</t>
        </is>
      </c>
      <c r="C15" s="4" t="inlineStr">
        <is>
          <t>(3.20%)</t>
        </is>
      </c>
      <c r="D15" s="4" t="inlineStr">
        <is>
          <t>(5.40%)</t>
        </is>
      </c>
      <c r="E15" s="4" t="inlineStr">
        <is>
          <t>(4.10%)</t>
        </is>
      </c>
    </row>
    <row r="16">
      <c r="A16" s="4" t="inlineStr">
        <is>
          <t>Federal excess deferred tax amortization, percent</t>
        </is>
      </c>
      <c r="B16" s="4" t="inlineStr">
        <is>
          <t>(1.80%)</t>
        </is>
      </c>
      <c r="C16" s="4" t="inlineStr">
        <is>
          <t>(1.80%)</t>
        </is>
      </c>
      <c r="D16" s="4" t="inlineStr">
        <is>
          <t>(1.90%)</t>
        </is>
      </c>
      <c r="E16" s="4" t="inlineStr">
        <is>
          <t>(1.80%)</t>
        </is>
      </c>
    </row>
    <row r="17">
      <c r="A17" s="4" t="inlineStr">
        <is>
          <t>ITCs, percent</t>
        </is>
      </c>
      <c r="B17" s="4" t="inlineStr">
        <is>
          <t>(1.20%)</t>
        </is>
      </c>
      <c r="C17" s="4" t="inlineStr">
        <is>
          <t>(1.20%)</t>
        </is>
      </c>
      <c r="D17" s="4" t="inlineStr">
        <is>
          <t>(1.20%)</t>
        </is>
      </c>
      <c r="E17" s="4" t="inlineStr">
        <is>
          <t>(1.20%)</t>
        </is>
      </c>
    </row>
    <row r="18">
      <c r="A18" s="4" t="inlineStr">
        <is>
          <t>Federal excess deferred tax amortization - WI Unprotected, percent</t>
        </is>
      </c>
      <c r="B18" s="9" t="n">
        <v>0</v>
      </c>
      <c r="C18" s="4" t="inlineStr">
        <is>
          <t>(1.20%)</t>
        </is>
      </c>
      <c r="D18" s="9" t="n">
        <v>0</v>
      </c>
      <c r="E18" s="4" t="inlineStr">
        <is>
          <t>(1.20%)</t>
        </is>
      </c>
    </row>
    <row r="19">
      <c r="A19" s="4" t="inlineStr">
        <is>
          <t>Other, net, percent</t>
        </is>
      </c>
      <c r="B19" s="10" t="n">
        <v>0.011</v>
      </c>
      <c r="C19" s="9" t="n">
        <v>0</v>
      </c>
      <c r="D19" s="10" t="n">
        <v>0.008999999999999999</v>
      </c>
      <c r="E19" s="4" t="inlineStr">
        <is>
          <t>(0.20%)</t>
        </is>
      </c>
    </row>
    <row r="20">
      <c r="A20" s="4" t="inlineStr">
        <is>
          <t>Total income tax expense, percent</t>
        </is>
      </c>
      <c r="B20" s="10" t="n">
        <v>0.197</v>
      </c>
      <c r="C20" s="10" t="n">
        <v>0.199</v>
      </c>
      <c r="D20" s="10" t="n">
        <v>0.196</v>
      </c>
      <c r="E20" s="10" t="n">
        <v>0.1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6" t="n">
        <v>7.1</v>
      </c>
      <c r="C3" s="6" t="n">
        <v>4.2</v>
      </c>
    </row>
    <row r="4">
      <c r="A4" s="3" t="inlineStr">
        <is>
          <t>Liabilities</t>
        </is>
      </c>
      <c r="B4" s="4" t="inlineStr">
        <is>
          <t xml:space="preserve"> </t>
        </is>
      </c>
      <c r="C4" s="4" t="inlineStr">
        <is>
          <t xml:space="preserve"> </t>
        </is>
      </c>
    </row>
    <row r="5">
      <c r="A5" s="4" t="inlineStr">
        <is>
          <t>Derivative liabilities</t>
        </is>
      </c>
      <c r="B5" s="7" t="n">
        <v>3.6</v>
      </c>
      <c r="C5" s="7" t="n">
        <v>8.9</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7.1</v>
      </c>
      <c r="C8" s="7" t="n">
        <v>4.2</v>
      </c>
    </row>
    <row r="9">
      <c r="A9" s="3" t="inlineStr">
        <is>
          <t>Liabilities</t>
        </is>
      </c>
      <c r="B9" s="4" t="inlineStr">
        <is>
          <t xml:space="preserve"> </t>
        </is>
      </c>
      <c r="C9" s="4" t="inlineStr">
        <is>
          <t xml:space="preserve"> </t>
        </is>
      </c>
    </row>
    <row r="10">
      <c r="A10" s="4" t="inlineStr">
        <is>
          <t>Derivative liabilities</t>
        </is>
      </c>
      <c r="B10" s="4" t="inlineStr">
        <is>
          <t xml:space="preserve"> </t>
        </is>
      </c>
      <c r="C10" s="7" t="n">
        <v>8.9</v>
      </c>
    </row>
    <row r="11">
      <c r="A11" s="4" t="inlineStr">
        <is>
          <t>Fair value measurements on a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7" t="n">
        <v>1.2</v>
      </c>
      <c r="C13" s="7" t="n">
        <v>0.6</v>
      </c>
    </row>
    <row r="14">
      <c r="A14" s="3" t="inlineStr">
        <is>
          <t>Liabilities</t>
        </is>
      </c>
      <c r="B14" s="4" t="inlineStr">
        <is>
          <t xml:space="preserve"> </t>
        </is>
      </c>
      <c r="C14" s="4" t="inlineStr">
        <is>
          <t xml:space="preserve"> </t>
        </is>
      </c>
    </row>
    <row r="15">
      <c r="A15" s="4" t="inlineStr">
        <is>
          <t>Derivative liabilities</t>
        </is>
      </c>
      <c r="B15" s="4" t="inlineStr">
        <is>
          <t xml:space="preserve"> </t>
        </is>
      </c>
      <c r="C15" s="7" t="n">
        <v>7.4</v>
      </c>
    </row>
    <row r="16">
      <c r="A16" s="4" t="inlineStr">
        <is>
          <t>Fair value measurements on a 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7" t="n">
        <v>2.3</v>
      </c>
      <c r="C18" s="7" t="n">
        <v>1.6</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7" t="n">
        <v>1.5</v>
      </c>
    </row>
    <row r="21">
      <c r="A21" s="4" t="inlineStr">
        <is>
          <t>Fair value measurements on a recurring basi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7" t="n">
        <v>3.6</v>
      </c>
      <c r="C23" s="5" t="n">
        <v>2</v>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0</v>
      </c>
    </row>
    <row r="26">
      <c r="A26" s="4" t="inlineStr">
        <is>
          <t>Fair value measurements on a recurring basis | Natural gas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7" t="n">
        <v>3.5</v>
      </c>
      <c r="C28" s="7" t="n">
        <v>1.9</v>
      </c>
    </row>
    <row r="29">
      <c r="A29" s="3" t="inlineStr">
        <is>
          <t>Liabilities</t>
        </is>
      </c>
      <c r="B29" s="4" t="inlineStr">
        <is>
          <t xml:space="preserve"> </t>
        </is>
      </c>
      <c r="C29" s="4" t="inlineStr">
        <is>
          <t xml:space="preserve"> </t>
        </is>
      </c>
    </row>
    <row r="30">
      <c r="A30" s="4" t="inlineStr">
        <is>
          <t>Derivative liabilities</t>
        </is>
      </c>
      <c r="B30" s="7" t="n">
        <v>3.6</v>
      </c>
      <c r="C30" s="7" t="n">
        <v>7.9</v>
      </c>
    </row>
    <row r="31">
      <c r="A31" s="4" t="inlineStr">
        <is>
          <t>Fair value measurements on a recurring basis | Natural gas contract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7" t="n">
        <v>1.2</v>
      </c>
      <c r="C33" s="7" t="n">
        <v>0.6</v>
      </c>
    </row>
    <row r="34">
      <c r="A34" s="3" t="inlineStr">
        <is>
          <t>Liabilities</t>
        </is>
      </c>
      <c r="B34" s="4" t="inlineStr">
        <is>
          <t xml:space="preserve"> </t>
        </is>
      </c>
      <c r="C34" s="4" t="inlineStr">
        <is>
          <t xml:space="preserve"> </t>
        </is>
      </c>
    </row>
    <row r="35">
      <c r="A35" s="4" t="inlineStr">
        <is>
          <t>Derivative liabilities</t>
        </is>
      </c>
      <c r="B35" s="5" t="n">
        <v>3</v>
      </c>
      <c r="C35" s="7" t="n">
        <v>7.4</v>
      </c>
    </row>
    <row r="36">
      <c r="A36" s="4" t="inlineStr">
        <is>
          <t>Fair value measurements on a recurring basis | Natural gas contract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7" t="n">
        <v>2.3</v>
      </c>
      <c r="C38" s="7" t="n">
        <v>1.3</v>
      </c>
    </row>
    <row r="39">
      <c r="A39" s="3" t="inlineStr">
        <is>
          <t>Liabilities</t>
        </is>
      </c>
      <c r="B39" s="4" t="inlineStr">
        <is>
          <t xml:space="preserve"> </t>
        </is>
      </c>
      <c r="C39" s="4" t="inlineStr">
        <is>
          <t xml:space="preserve"> </t>
        </is>
      </c>
    </row>
    <row r="40">
      <c r="A40" s="4" t="inlineStr">
        <is>
          <t>Derivative liabilities</t>
        </is>
      </c>
      <c r="B40" s="7" t="n">
        <v>0.6</v>
      </c>
      <c r="C40" s="7" t="n">
        <v>0.5</v>
      </c>
    </row>
    <row r="41">
      <c r="A41" s="4" t="inlineStr">
        <is>
          <t>Fair value measurements on a recurring basis | Natural gas contract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0</v>
      </c>
      <c r="C43" s="5" t="n">
        <v>0</v>
      </c>
    </row>
    <row r="44">
      <c r="A44" s="3" t="inlineStr">
        <is>
          <t>Liabilities</t>
        </is>
      </c>
      <c r="B44" s="4" t="inlineStr">
        <is>
          <t xml:space="preserve"> </t>
        </is>
      </c>
      <c r="C44" s="4" t="inlineStr">
        <is>
          <t xml:space="preserve"> </t>
        </is>
      </c>
    </row>
    <row r="45">
      <c r="A45" s="4" t="inlineStr">
        <is>
          <t>Derivative liabilities</t>
        </is>
      </c>
      <c r="B45" s="5" t="n">
        <v>0</v>
      </c>
      <c r="C45" s="5" t="n">
        <v>0</v>
      </c>
    </row>
    <row r="46">
      <c r="A46" s="4" t="inlineStr">
        <is>
          <t>Fair value measurements on a recurring basis | FTR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7" t="n">
        <v>3.6</v>
      </c>
      <c r="C48" s="5" t="n">
        <v>2</v>
      </c>
    </row>
    <row r="49">
      <c r="A49" s="4" t="inlineStr">
        <is>
          <t>Fair value measurements on a recurring basis | FTR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5" t="n">
        <v>0</v>
      </c>
      <c r="C51" s="5" t="n">
        <v>0</v>
      </c>
    </row>
    <row r="52">
      <c r="A52" s="4" t="inlineStr">
        <is>
          <t>Fair value measurements on a recurring basis | FTR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5" t="n">
        <v>0</v>
      </c>
      <c r="C54" s="5" t="n">
        <v>0</v>
      </c>
    </row>
    <row r="55">
      <c r="A55" s="4" t="inlineStr">
        <is>
          <t>Fair value measurements on a recurring basis | FTR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3.6</v>
      </c>
      <c r="C57" s="5" t="n">
        <v>2</v>
      </c>
    </row>
    <row r="58">
      <c r="A58" s="4" t="inlineStr">
        <is>
          <t>Fair value measurements on a recurring basis | Coal contrac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7" t="n">
        <v>0.3</v>
      </c>
    </row>
    <row r="61">
      <c r="A61" s="3" t="inlineStr">
        <is>
          <t>Liabilities</t>
        </is>
      </c>
      <c r="B61" s="4" t="inlineStr">
        <is>
          <t xml:space="preserve"> </t>
        </is>
      </c>
      <c r="C61" s="4" t="inlineStr">
        <is>
          <t xml:space="preserve"> </t>
        </is>
      </c>
    </row>
    <row r="62">
      <c r="A62" s="4" t="inlineStr">
        <is>
          <t>Derivative liabilities</t>
        </is>
      </c>
      <c r="B62" s="4" t="inlineStr">
        <is>
          <t xml:space="preserve"> </t>
        </is>
      </c>
      <c r="C62" s="5" t="n">
        <v>1</v>
      </c>
    </row>
    <row r="63">
      <c r="A63" s="4" t="inlineStr">
        <is>
          <t>Fair value measurements on a recurring basis | Coal contract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4" t="inlineStr">
        <is>
          <t xml:space="preserve"> </t>
        </is>
      </c>
      <c r="C65" s="5" t="n">
        <v>0</v>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5" t="n">
        <v>0</v>
      </c>
    </row>
    <row r="68">
      <c r="A68" s="4" t="inlineStr">
        <is>
          <t>Fair value measurements on a recurring basis | Coal contrac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4" t="inlineStr">
        <is>
          <t xml:space="preserve"> </t>
        </is>
      </c>
      <c r="C70" s="7" t="n">
        <v>0.3</v>
      </c>
    </row>
    <row r="71">
      <c r="A71" s="3" t="inlineStr">
        <is>
          <t>Liabilities</t>
        </is>
      </c>
      <c r="B71" s="4" t="inlineStr">
        <is>
          <t xml:space="preserve"> </t>
        </is>
      </c>
      <c r="C71" s="4" t="inlineStr">
        <is>
          <t xml:space="preserve"> </t>
        </is>
      </c>
    </row>
    <row r="72">
      <c r="A72" s="4" t="inlineStr">
        <is>
          <t>Derivative liabilities</t>
        </is>
      </c>
      <c r="B72" s="4" t="inlineStr">
        <is>
          <t xml:space="preserve"> </t>
        </is>
      </c>
      <c r="C72" s="5" t="n">
        <v>1</v>
      </c>
    </row>
    <row r="73">
      <c r="A73" s="4" t="inlineStr">
        <is>
          <t>Fair value measurements on a recurring basis | Coal contracts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4" t="inlineStr">
        <is>
          <t xml:space="preserve"> </t>
        </is>
      </c>
      <c r="C75" s="5" t="n">
        <v>0</v>
      </c>
    </row>
    <row r="76">
      <c r="A76" s="3" t="inlineStr">
        <is>
          <t>Liabilities</t>
        </is>
      </c>
      <c r="B76" s="4" t="inlineStr">
        <is>
          <t xml:space="preserve"> </t>
        </is>
      </c>
      <c r="C76" s="4" t="inlineStr">
        <is>
          <t xml:space="preserve"> </t>
        </is>
      </c>
    </row>
    <row r="77">
      <c r="A77" s="4" t="inlineStr">
        <is>
          <t>Derivative liabilities</t>
        </is>
      </c>
      <c r="B77" s="4" t="inlineStr">
        <is>
          <t xml:space="preserve"> </t>
        </is>
      </c>
      <c r="C77"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vel 3 roll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6.8</v>
      </c>
      <c r="C4" s="6" t="n">
        <v>5.7</v>
      </c>
      <c r="D4" s="8" t="n">
        <v>2</v>
      </c>
      <c r="E4" s="6" t="n">
        <v>4.1</v>
      </c>
    </row>
    <row r="5">
      <c r="A5" s="4" t="inlineStr">
        <is>
          <t>Purchases</t>
        </is>
      </c>
      <c r="B5" s="5" t="n">
        <v>0</v>
      </c>
      <c r="C5" s="5" t="n">
        <v>0</v>
      </c>
      <c r="D5" s="7" t="n">
        <v>8.199999999999999</v>
      </c>
      <c r="E5" s="7" t="n">
        <v>6.3</v>
      </c>
    </row>
    <row r="6">
      <c r="A6" s="4" t="inlineStr">
        <is>
          <t>Settlements</t>
        </is>
      </c>
      <c r="B6" s="7" t="n">
        <v>-3.2</v>
      </c>
      <c r="C6" s="7" t="n">
        <v>-1.8</v>
      </c>
      <c r="D6" s="7" t="n">
        <v>-6.6</v>
      </c>
      <c r="E6" s="7" t="n">
        <v>-6.5</v>
      </c>
    </row>
    <row r="7">
      <c r="A7" s="4" t="inlineStr">
        <is>
          <t>Balance at the end of the period</t>
        </is>
      </c>
      <c r="B7" s="6" t="n">
        <v>3.6</v>
      </c>
      <c r="C7" s="6" t="n">
        <v>3.9</v>
      </c>
      <c r="D7" s="6" t="n">
        <v>3.6</v>
      </c>
      <c r="E7" s="6" t="n">
        <v>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t>
        </is>
      </c>
      <c r="B4" s="6" t="n">
        <v>1960.1</v>
      </c>
      <c r="C4" s="6" t="n">
        <v>1959.1</v>
      </c>
    </row>
    <row r="5">
      <c r="A5" s="4" t="inlineStr">
        <is>
          <t>Finance lease obligations</t>
        </is>
      </c>
      <c r="B5" s="7" t="n">
        <v>66.59999999999999</v>
      </c>
      <c r="C5" s="5" t="n">
        <v>49</v>
      </c>
    </row>
    <row r="6">
      <c r="A6" s="4" t="inlineStr">
        <is>
          <t>Fair value</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Long-term debt</t>
        </is>
      </c>
      <c r="B8" s="6" t="n">
        <v>1694.2</v>
      </c>
      <c r="C8" s="6" t="n">
        <v>166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Sep. 30, 2024 USD ($) Instruments</t>
        </is>
      </c>
      <c r="C1" s="2" t="inlineStr">
        <is>
          <t>Dec. 31, 2023 USD ($) Instruments</t>
        </is>
      </c>
    </row>
    <row r="2">
      <c r="A2" s="3" t="inlineStr">
        <is>
          <t>Derivative assets</t>
        </is>
      </c>
      <c r="B2" s="4" t="inlineStr">
        <is>
          <t xml:space="preserve"> </t>
        </is>
      </c>
      <c r="C2" s="4" t="inlineStr">
        <is>
          <t xml:space="preserve"> </t>
        </is>
      </c>
    </row>
    <row r="3">
      <c r="A3" s="4" t="inlineStr">
        <is>
          <t>Current derivative assets</t>
        </is>
      </c>
      <c r="B3" s="6" t="n">
        <v>6.9</v>
      </c>
      <c r="C3" s="6" t="n">
        <v>4.2</v>
      </c>
    </row>
    <row r="4">
      <c r="A4" s="4" t="inlineStr">
        <is>
          <t>Long-term derivative assets</t>
        </is>
      </c>
      <c r="B4" s="7" t="n">
        <v>0.2</v>
      </c>
      <c r="C4" s="5" t="n">
        <v>0</v>
      </c>
    </row>
    <row r="5">
      <c r="A5" s="4" t="inlineStr">
        <is>
          <t>Total derivative assets</t>
        </is>
      </c>
      <c r="B5" s="6" t="n">
        <v>7.1</v>
      </c>
      <c r="C5" s="6" t="n">
        <v>4.2</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t>
        </is>
      </c>
      <c r="C7" s="4" t="inlineStr">
        <is>
          <t>Other</t>
        </is>
      </c>
    </row>
    <row r="8">
      <c r="A8" s="3" t="inlineStr">
        <is>
          <t>Derivative liabilities</t>
        </is>
      </c>
      <c r="B8" s="4" t="inlineStr">
        <is>
          <t xml:space="preserve"> </t>
        </is>
      </c>
      <c r="C8" s="4" t="inlineStr">
        <is>
          <t xml:space="preserve"> </t>
        </is>
      </c>
    </row>
    <row r="9">
      <c r="A9" s="4" t="inlineStr">
        <is>
          <t>Current derivative liabilities</t>
        </is>
      </c>
      <c r="B9" s="6" t="n">
        <v>3.3</v>
      </c>
      <c r="C9" s="6" t="n">
        <v>8.1</v>
      </c>
    </row>
    <row r="10">
      <c r="A10" s="4" t="inlineStr">
        <is>
          <t>Long-term derivative liabilities</t>
        </is>
      </c>
      <c r="B10" s="7" t="n">
        <v>0.3</v>
      </c>
      <c r="C10" s="7" t="n">
        <v>0.8</v>
      </c>
    </row>
    <row r="11">
      <c r="A11" s="4" t="inlineStr">
        <is>
          <t>Total derivative liabilities</t>
        </is>
      </c>
      <c r="B11" s="6" t="n">
        <v>3.6</v>
      </c>
      <c r="C11" s="6" t="n">
        <v>8.9</v>
      </c>
    </row>
    <row r="12">
      <c r="A12" s="4" t="inlineStr">
        <is>
          <t>Current derivative liability balance sheet location</t>
        </is>
      </c>
      <c r="B12" s="4" t="inlineStr">
        <is>
          <t>Other</t>
        </is>
      </c>
      <c r="C12" s="4" t="inlineStr">
        <is>
          <t>Other</t>
        </is>
      </c>
    </row>
    <row r="13">
      <c r="A13" s="4" t="inlineStr">
        <is>
          <t>Long-term derivative liabilities balance sheet location</t>
        </is>
      </c>
      <c r="B13" s="4" t="inlineStr">
        <is>
          <t>Other</t>
        </is>
      </c>
      <c r="C13" s="4" t="inlineStr">
        <is>
          <t>Other</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6" t="n">
        <v>3.3</v>
      </c>
      <c r="C16" s="6" t="n">
        <v>1.9</v>
      </c>
    </row>
    <row r="17">
      <c r="A17" s="4" t="inlineStr">
        <is>
          <t>Long-term derivative assets</t>
        </is>
      </c>
      <c r="B17" s="7" t="n">
        <v>0.2</v>
      </c>
      <c r="C17" s="5" t="n">
        <v>0</v>
      </c>
    </row>
    <row r="18">
      <c r="A18" s="3" t="inlineStr">
        <is>
          <t>Derivative liabilities</t>
        </is>
      </c>
      <c r="B18" s="4" t="inlineStr">
        <is>
          <t xml:space="preserve"> </t>
        </is>
      </c>
      <c r="C18" s="4" t="inlineStr">
        <is>
          <t xml:space="preserve"> </t>
        </is>
      </c>
    </row>
    <row r="19">
      <c r="A19" s="4" t="inlineStr">
        <is>
          <t>Current derivative liabilities</t>
        </is>
      </c>
      <c r="B19" s="7" t="n">
        <v>3.3</v>
      </c>
      <c r="C19" s="7" t="n">
        <v>7.4</v>
      </c>
    </row>
    <row r="20">
      <c r="A20" s="4" t="inlineStr">
        <is>
          <t>Long-term derivative liabilities</t>
        </is>
      </c>
      <c r="B20" s="7" t="n">
        <v>0.3</v>
      </c>
      <c r="C20" s="7" t="n">
        <v>0.5</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7" t="n">
        <v>3.6</v>
      </c>
      <c r="C23" s="5" t="n">
        <v>2</v>
      </c>
    </row>
    <row r="24">
      <c r="A24" s="3" t="inlineStr">
        <is>
          <t>Derivative liabilities</t>
        </is>
      </c>
      <c r="B24" s="4" t="inlineStr">
        <is>
          <t xml:space="preserve"> </t>
        </is>
      </c>
      <c r="C24" s="4" t="inlineStr">
        <is>
          <t xml:space="preserve"> </t>
        </is>
      </c>
    </row>
    <row r="25">
      <c r="A25" s="4" t="inlineStr">
        <is>
          <t>Current derivative liabilities</t>
        </is>
      </c>
      <c r="B25" s="5" t="n">
        <v>0</v>
      </c>
      <c r="C25" s="5"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5" t="n">
        <v>0</v>
      </c>
      <c r="C28" s="7" t="n">
        <v>0.3</v>
      </c>
    </row>
    <row r="29">
      <c r="A29" s="4" t="inlineStr">
        <is>
          <t>Long-term derivative assets</t>
        </is>
      </c>
      <c r="B29" s="5" t="n">
        <v>0</v>
      </c>
      <c r="C29" s="5" t="n">
        <v>0</v>
      </c>
    </row>
    <row r="30">
      <c r="A30" s="3" t="inlineStr">
        <is>
          <t>Derivative liabilities</t>
        </is>
      </c>
      <c r="B30" s="4" t="inlineStr">
        <is>
          <t xml:space="preserve"> </t>
        </is>
      </c>
      <c r="C30" s="4" t="inlineStr">
        <is>
          <t xml:space="preserve"> </t>
        </is>
      </c>
    </row>
    <row r="31">
      <c r="A31" s="4" t="inlineStr">
        <is>
          <t>Current derivative liabilities</t>
        </is>
      </c>
      <c r="B31" s="5" t="n">
        <v>0</v>
      </c>
      <c r="C31" s="7" t="n">
        <v>0.7</v>
      </c>
    </row>
    <row r="32">
      <c r="A32" s="4" t="inlineStr">
        <is>
          <t>Long-term derivative liabilities</t>
        </is>
      </c>
      <c r="B32" s="8" t="n">
        <v>0</v>
      </c>
      <c r="C32" s="6" t="n">
        <v>0.3</v>
      </c>
    </row>
    <row r="33">
      <c r="A33" s="4" t="inlineStr">
        <is>
          <t>Derivatives designated as 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5" t="n">
        <v>0</v>
      </c>
      <c r="C3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isconsin Public Service Corporation serves approximately 469,000 electric customers and 346,000 natural gas customers. As used in these notes, the term "financial statements" refers to the condensed financial statements. This includes the income statements, balance sheets, statements of cash flows, and statements of equity, unless otherwise noted. In this report, when we refer to "the Company," "us," "we," "our," or "ours," we are referring to Wisconsin Public Service Corporation. Investments in companies not controlled by us, but over which we have significant influence regarding the operating and financial policies of the investee, are accounted for using the equity method.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financial statements and footnotes in our Annual Report on Form 10-K for the year ended December 31, 2023. Financial results for an interim period may not give a true indication of results for the year. In particular, the results of operations for the three and nine months ended September 30, 2024, are not necessarily indicative of expected results for 2024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INSTRUMENTS - GAINS (LOSSES) AND NOTIONAL VOLUMES (Details) MWh in Millions, MMBTU in Millions, $ in Millions</t>
        </is>
      </c>
      <c r="B1" s="2" t="inlineStr">
        <is>
          <t>3 Months Ended</t>
        </is>
      </c>
      <c r="D1" s="2" t="inlineStr">
        <is>
          <t>9 Months Ended</t>
        </is>
      </c>
    </row>
    <row r="2">
      <c r="B2" s="2" t="inlineStr">
        <is>
          <t>Sep. 30, 2024 USD ($) MWh MMBTU</t>
        </is>
      </c>
      <c r="C2" s="2" t="inlineStr">
        <is>
          <t>Sep. 30, 2023 USD ($) MWh MMBTU</t>
        </is>
      </c>
      <c r="D2" s="2" t="inlineStr">
        <is>
          <t>Sep. 30, 2024 USD ($) MWh MMBTU</t>
        </is>
      </c>
      <c r="E2" s="2" t="inlineStr">
        <is>
          <t>Sep. 30, 2023 USD ($) MWh MMBTU</t>
        </is>
      </c>
    </row>
    <row r="3">
      <c r="A3" s="3" t="inlineStr">
        <is>
          <t>Realized gains and losses</t>
        </is>
      </c>
      <c r="B3" s="4" t="inlineStr">
        <is>
          <t xml:space="preserve"> </t>
        </is>
      </c>
      <c r="C3" s="4" t="inlineStr">
        <is>
          <t xml:space="preserve"> </t>
        </is>
      </c>
      <c r="D3" s="4" t="inlineStr">
        <is>
          <t xml:space="preserve"> </t>
        </is>
      </c>
      <c r="E3" s="4" t="inlineStr">
        <is>
          <t xml:space="preserve"> </t>
        </is>
      </c>
    </row>
    <row r="4">
      <c r="A4" s="4" t="inlineStr">
        <is>
          <t>Realized gains and losses on derivatives income statement location</t>
        </is>
      </c>
      <c r="B4" s="4" t="inlineStr">
        <is>
          <t>Cost of sales</t>
        </is>
      </c>
      <c r="C4" s="4" t="inlineStr">
        <is>
          <t>Cost of sales</t>
        </is>
      </c>
      <c r="D4" s="4" t="inlineStr">
        <is>
          <t>Cost of sales</t>
        </is>
      </c>
      <c r="E4" s="4" t="inlineStr">
        <is>
          <t>Cost of sales</t>
        </is>
      </c>
    </row>
    <row r="5">
      <c r="A5" s="4" t="inlineStr">
        <is>
          <t>Gains (losses)</t>
        </is>
      </c>
      <c r="B5" s="6" t="n">
        <v>-2.6</v>
      </c>
      <c r="C5" s="6" t="n">
        <v>-3.3</v>
      </c>
      <c r="D5" s="6" t="n">
        <v>-15.2</v>
      </c>
      <c r="E5" s="6" t="n">
        <v>-29.4</v>
      </c>
    </row>
    <row r="6">
      <c r="A6" s="4" t="inlineStr">
        <is>
          <t>Natural gas contracts</t>
        </is>
      </c>
      <c r="B6" s="4" t="inlineStr">
        <is>
          <t xml:space="preserve"> </t>
        </is>
      </c>
      <c r="C6" s="4" t="inlineStr">
        <is>
          <t xml:space="preserve"> </t>
        </is>
      </c>
      <c r="D6" s="4" t="inlineStr">
        <is>
          <t xml:space="preserve"> </t>
        </is>
      </c>
      <c r="E6" s="4" t="inlineStr">
        <is>
          <t xml:space="preserve"> </t>
        </is>
      </c>
    </row>
    <row r="7">
      <c r="A7" s="3" t="inlineStr">
        <is>
          <t>Realized gains and losses</t>
        </is>
      </c>
      <c r="B7" s="4" t="inlineStr">
        <is>
          <t xml:space="preserve"> </t>
        </is>
      </c>
      <c r="C7" s="4" t="inlineStr">
        <is>
          <t xml:space="preserve"> </t>
        </is>
      </c>
      <c r="D7" s="4" t="inlineStr">
        <is>
          <t xml:space="preserve"> </t>
        </is>
      </c>
      <c r="E7" s="4" t="inlineStr">
        <is>
          <t xml:space="preserve"> </t>
        </is>
      </c>
    </row>
    <row r="8">
      <c r="A8" s="4" t="inlineStr">
        <is>
          <t>Gains (losses)</t>
        </is>
      </c>
      <c r="B8" s="6" t="n">
        <v>-3.7</v>
      </c>
      <c r="C8" s="6" t="n">
        <v>-11.4</v>
      </c>
      <c r="D8" s="6" t="n">
        <v>-16.6</v>
      </c>
      <c r="E8" s="6" t="n">
        <v>-40.2</v>
      </c>
    </row>
    <row r="9">
      <c r="A9" s="3" t="inlineStr">
        <is>
          <t>Notional sales volumes</t>
        </is>
      </c>
      <c r="B9" s="4" t="inlineStr">
        <is>
          <t xml:space="preserve"> </t>
        </is>
      </c>
      <c r="C9" s="4" t="inlineStr">
        <is>
          <t xml:space="preserve"> </t>
        </is>
      </c>
      <c r="D9" s="4" t="inlineStr">
        <is>
          <t xml:space="preserve"> </t>
        </is>
      </c>
      <c r="E9" s="4" t="inlineStr">
        <is>
          <t xml:space="preserve"> </t>
        </is>
      </c>
    </row>
    <row r="10">
      <c r="A10" s="4" t="inlineStr">
        <is>
          <t>Notional sales volumes | MMBTU</t>
        </is>
      </c>
      <c r="B10" s="5" t="n">
        <v>8</v>
      </c>
      <c r="C10" s="7" t="n">
        <v>7.4</v>
      </c>
      <c r="D10" s="7" t="n">
        <v>32.1</v>
      </c>
      <c r="E10" s="5" t="n">
        <v>29</v>
      </c>
    </row>
    <row r="11">
      <c r="A11" s="4" t="inlineStr">
        <is>
          <t>FTRs</t>
        </is>
      </c>
      <c r="B11" s="4" t="inlineStr">
        <is>
          <t xml:space="preserve"> </t>
        </is>
      </c>
      <c r="C11" s="4" t="inlineStr">
        <is>
          <t xml:space="preserve"> </t>
        </is>
      </c>
      <c r="D11" s="4" t="inlineStr">
        <is>
          <t xml:space="preserve"> </t>
        </is>
      </c>
      <c r="E11" s="4" t="inlineStr">
        <is>
          <t xml:space="preserve"> </t>
        </is>
      </c>
    </row>
    <row r="12">
      <c r="A12" s="3" t="inlineStr">
        <is>
          <t>Realized gains and losses</t>
        </is>
      </c>
      <c r="B12" s="4" t="inlineStr">
        <is>
          <t xml:space="preserve"> </t>
        </is>
      </c>
      <c r="C12" s="4" t="inlineStr">
        <is>
          <t xml:space="preserve"> </t>
        </is>
      </c>
      <c r="D12" s="4" t="inlineStr">
        <is>
          <t xml:space="preserve"> </t>
        </is>
      </c>
      <c r="E12" s="4" t="inlineStr">
        <is>
          <t xml:space="preserve"> </t>
        </is>
      </c>
    </row>
    <row r="13">
      <c r="A13" s="4" t="inlineStr">
        <is>
          <t>Gains (losses)</t>
        </is>
      </c>
      <c r="B13" s="6" t="n">
        <v>1.1</v>
      </c>
      <c r="C13" s="6" t="n">
        <v>8.1</v>
      </c>
      <c r="D13" s="6" t="n">
        <v>1.4</v>
      </c>
      <c r="E13" s="6" t="n">
        <v>10.8</v>
      </c>
    </row>
    <row r="14">
      <c r="A14" s="3" t="inlineStr">
        <is>
          <t>Notional sales volumes</t>
        </is>
      </c>
      <c r="B14" s="4" t="inlineStr">
        <is>
          <t xml:space="preserve"> </t>
        </is>
      </c>
      <c r="C14" s="4" t="inlineStr">
        <is>
          <t xml:space="preserve"> </t>
        </is>
      </c>
      <c r="D14" s="4" t="inlineStr">
        <is>
          <t xml:space="preserve"> </t>
        </is>
      </c>
      <c r="E14" s="4" t="inlineStr">
        <is>
          <t xml:space="preserve"> </t>
        </is>
      </c>
    </row>
    <row r="15">
      <c r="A15" s="4" t="inlineStr">
        <is>
          <t>Notional sales volumes | MWh</t>
        </is>
      </c>
      <c r="B15" s="7" t="n">
        <v>2.4</v>
      </c>
      <c r="C15" s="7" t="n">
        <v>2.2</v>
      </c>
      <c r="D15" s="7" t="n">
        <v>6.6</v>
      </c>
      <c r="E15" s="7" t="n">
        <v>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Sep. 30, 2024</t>
        </is>
      </c>
      <c r="C1" s="2" t="inlineStr">
        <is>
          <t>Dec. 31, 2023</t>
        </is>
      </c>
    </row>
    <row r="2">
      <c r="A2" s="3" t="inlineStr">
        <is>
          <t>Cash collateral</t>
        </is>
      </c>
      <c r="B2" s="4" t="inlineStr">
        <is>
          <t xml:space="preserve"> </t>
        </is>
      </c>
      <c r="C2" s="4" t="inlineStr">
        <is>
          <t xml:space="preserve"> </t>
        </is>
      </c>
    </row>
    <row r="3">
      <c r="A3" s="4" t="inlineStr">
        <is>
          <t>Cash collateral posted</t>
        </is>
      </c>
      <c r="B3" s="6" t="n">
        <v>11.7</v>
      </c>
      <c r="C3" s="6" t="n">
        <v>15.9</v>
      </c>
    </row>
    <row r="4">
      <c r="A4" s="4" t="inlineStr">
        <is>
          <t>Cash collateral received</t>
        </is>
      </c>
      <c r="B4" s="7" t="n">
        <v>0.5</v>
      </c>
      <c r="C4" s="4" t="inlineStr">
        <is>
          <t xml:space="preserve"> </t>
        </is>
      </c>
    </row>
    <row r="5">
      <c r="A5" s="3" t="inlineStr">
        <is>
          <t>Offsetting derivative assets</t>
        </is>
      </c>
      <c r="B5" s="4" t="inlineStr">
        <is>
          <t xml:space="preserve"> </t>
        </is>
      </c>
      <c r="C5" s="4" t="inlineStr">
        <is>
          <t xml:space="preserve"> </t>
        </is>
      </c>
    </row>
    <row r="6">
      <c r="A6" s="4" t="inlineStr">
        <is>
          <t>Gross amount recognized on the balance sheet</t>
        </is>
      </c>
      <c r="B6" s="7" t="n">
        <v>7.1</v>
      </c>
      <c r="C6" s="7" t="n">
        <v>4.2</v>
      </c>
    </row>
    <row r="7">
      <c r="A7" s="4" t="inlineStr">
        <is>
          <t>Gross amount not offset on the balance sheet</t>
        </is>
      </c>
      <c r="B7" s="7" t="n">
        <v>-1.1</v>
      </c>
      <c r="C7" s="7" t="n">
        <v>-0.6</v>
      </c>
    </row>
    <row r="8">
      <c r="A8" s="4" t="inlineStr">
        <is>
          <t>Net amount</t>
        </is>
      </c>
      <c r="B8" s="5" t="n">
        <v>6</v>
      </c>
      <c r="C8" s="7" t="n">
        <v>3.6</v>
      </c>
    </row>
    <row r="9">
      <c r="A9" s="3" t="inlineStr">
        <is>
          <t>Offsetting derivative liabilities</t>
        </is>
      </c>
      <c r="B9" s="4" t="inlineStr">
        <is>
          <t xml:space="preserve"> </t>
        </is>
      </c>
      <c r="C9" s="4" t="inlineStr">
        <is>
          <t xml:space="preserve"> </t>
        </is>
      </c>
    </row>
    <row r="10">
      <c r="A10" s="4" t="inlineStr">
        <is>
          <t>Gross amount recognized on balance sheet</t>
        </is>
      </c>
      <c r="B10" s="7" t="n">
        <v>3.6</v>
      </c>
      <c r="C10" s="7" t="n">
        <v>8.9</v>
      </c>
    </row>
    <row r="11">
      <c r="A11" s="4" t="inlineStr">
        <is>
          <t>Gross amount not offset on balance sheet</t>
        </is>
      </c>
      <c r="B11" s="5" t="n">
        <v>-3</v>
      </c>
      <c r="C11" s="7" t="n">
        <v>-7.5</v>
      </c>
    </row>
    <row r="12">
      <c r="A12" s="4" t="inlineStr">
        <is>
          <t>Net amount</t>
        </is>
      </c>
      <c r="B12" s="7" t="n">
        <v>0.6</v>
      </c>
      <c r="C12" s="7" t="n">
        <v>1.4</v>
      </c>
    </row>
    <row r="13">
      <c r="A13" s="4" t="inlineStr">
        <is>
          <t>Cash collateral posted</t>
        </is>
      </c>
      <c r="B13" s="6" t="n">
        <v>1.9</v>
      </c>
      <c r="C13" s="6" t="n">
        <v>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Sep. 30, 2024 USD ($)</t>
        </is>
      </c>
    </row>
    <row r="2">
      <c r="A2" s="4" t="inlineStr">
        <is>
          <t>Standby letters of credit</t>
        </is>
      </c>
      <c r="B2" s="4" t="inlineStr">
        <is>
          <t xml:space="preserve"> </t>
        </is>
      </c>
    </row>
    <row r="3">
      <c r="A3" s="3" t="inlineStr">
        <is>
          <t>Guarantees</t>
        </is>
      </c>
      <c r="B3" s="4" t="inlineStr">
        <is>
          <t xml:space="preserve"> </t>
        </is>
      </c>
    </row>
    <row r="4">
      <c r="A4" s="4" t="inlineStr">
        <is>
          <t>Guarantees with expiration over 3 years</t>
        </is>
      </c>
      <c r="B4" s="6" t="n">
        <v>2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EMPLOYEE BENEFITS-COSTS AND CONTRIBU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ponents of net periodic benefit cost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8" t="n">
        <v>458</v>
      </c>
      <c r="C4" s="4" t="inlineStr">
        <is>
          <t xml:space="preserve"> </t>
        </is>
      </c>
      <c r="D4" s="8" t="n">
        <v>458</v>
      </c>
      <c r="E4" s="4" t="inlineStr">
        <is>
          <t xml:space="preserve"> </t>
        </is>
      </c>
      <c r="F4" s="6" t="n">
        <v>360.6</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net periodic benefit cost (cred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7" t="n">
        <v>1.2</v>
      </c>
      <c r="C7" s="6" t="n">
        <v>1.2</v>
      </c>
      <c r="D7" s="7" t="n">
        <v>3.7</v>
      </c>
      <c r="E7" s="6" t="n">
        <v>3.6</v>
      </c>
      <c r="F7" s="4" t="inlineStr">
        <is>
          <t xml:space="preserve"> </t>
        </is>
      </c>
    </row>
    <row r="8">
      <c r="A8" s="4" t="inlineStr">
        <is>
          <t>Interest cost</t>
        </is>
      </c>
      <c r="B8" s="7" t="n">
        <v>7.3</v>
      </c>
      <c r="C8" s="7" t="n">
        <v>7.5</v>
      </c>
      <c r="D8" s="5" t="n">
        <v>22</v>
      </c>
      <c r="E8" s="7" t="n">
        <v>22.6</v>
      </c>
      <c r="F8" s="4" t="inlineStr">
        <is>
          <t xml:space="preserve"> </t>
        </is>
      </c>
    </row>
    <row r="9">
      <c r="A9" s="4" t="inlineStr">
        <is>
          <t>Expected return on plan assets</t>
        </is>
      </c>
      <c r="B9" s="7" t="n">
        <v>-12.8</v>
      </c>
      <c r="C9" s="7" t="n">
        <v>-12.8</v>
      </c>
      <c r="D9" s="7" t="n">
        <v>-38.3</v>
      </c>
      <c r="E9" s="7" t="n">
        <v>-38.5</v>
      </c>
      <c r="F9" s="4" t="inlineStr">
        <is>
          <t xml:space="preserve"> </t>
        </is>
      </c>
    </row>
    <row r="10">
      <c r="A10" s="4" t="inlineStr">
        <is>
          <t>Amortization of net actuarial loss</t>
        </is>
      </c>
      <c r="B10" s="7" t="n">
        <v>4.4</v>
      </c>
      <c r="C10" s="7" t="n">
        <v>4.3</v>
      </c>
      <c r="D10" s="5" t="n">
        <v>13</v>
      </c>
      <c r="E10" s="5" t="n">
        <v>13</v>
      </c>
      <c r="F10" s="4" t="inlineStr">
        <is>
          <t xml:space="preserve"> </t>
        </is>
      </c>
    </row>
    <row r="11">
      <c r="A11" s="4" t="inlineStr">
        <is>
          <t>Net periodic benefit (credit) cost</t>
        </is>
      </c>
      <c r="B11" s="7" t="n">
        <v>0.1</v>
      </c>
      <c r="C11" s="7" t="n">
        <v>0.2</v>
      </c>
      <c r="D11" s="7" t="n">
        <v>0.4</v>
      </c>
      <c r="E11" s="7" t="n">
        <v>0.7</v>
      </c>
      <c r="F11" s="4" t="inlineStr">
        <is>
          <t xml:space="preserve"> </t>
        </is>
      </c>
    </row>
    <row r="12">
      <c r="A12" s="4" t="inlineStr">
        <is>
          <t>Contributions and payments related to pension and OPEB plans</t>
        </is>
      </c>
      <c r="B12" s="4" t="inlineStr">
        <is>
          <t xml:space="preserve"> </t>
        </is>
      </c>
      <c r="C12" s="4" t="inlineStr">
        <is>
          <t xml:space="preserve"> </t>
        </is>
      </c>
      <c r="D12" s="7" t="n">
        <v>0.5</v>
      </c>
      <c r="E12" s="4" t="inlineStr">
        <is>
          <t xml:space="preserve"> </t>
        </is>
      </c>
      <c r="F12" s="4" t="inlineStr">
        <is>
          <t xml:space="preserve"> </t>
        </is>
      </c>
    </row>
    <row r="13">
      <c r="A13" s="4" t="inlineStr">
        <is>
          <t>Estimated future employer contributions for the remainder of the year</t>
        </is>
      </c>
      <c r="B13" s="7" t="n">
        <v>0.1</v>
      </c>
      <c r="C13" s="4" t="inlineStr">
        <is>
          <t xml:space="preserve"> </t>
        </is>
      </c>
      <c r="D13" s="7" t="n">
        <v>0.1</v>
      </c>
      <c r="E13" s="4" t="inlineStr">
        <is>
          <t xml:space="preserve"> </t>
        </is>
      </c>
      <c r="F13" s="4" t="inlineStr">
        <is>
          <t xml:space="preserve"> </t>
        </is>
      </c>
    </row>
    <row r="14">
      <c r="A14" s="4" t="inlineStr">
        <is>
          <t>Pension Benefits | Pension and Other Postretirement Plans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nents of net periodic benefit cost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ory assets</t>
        </is>
      </c>
      <c r="B16" s="7" t="n">
        <v>11.4</v>
      </c>
      <c r="C16" s="4" t="inlineStr">
        <is>
          <t xml:space="preserve"> </t>
        </is>
      </c>
      <c r="D16" s="7" t="n">
        <v>11.4</v>
      </c>
      <c r="E16" s="4" t="inlineStr">
        <is>
          <t xml:space="preserve"> </t>
        </is>
      </c>
      <c r="F16" s="4" t="inlineStr">
        <is>
          <t xml:space="preserve"> </t>
        </is>
      </c>
    </row>
    <row r="17">
      <c r="A17" s="4" t="inlineStr">
        <is>
          <t>Other 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net periodic benefit cost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cost</t>
        </is>
      </c>
      <c r="B19" s="7" t="n">
        <v>0.8</v>
      </c>
      <c r="C19" s="7" t="n">
        <v>0.6</v>
      </c>
      <c r="D19" s="7" t="n">
        <v>2.3</v>
      </c>
      <c r="E19" s="5" t="n">
        <v>2</v>
      </c>
      <c r="F19" s="4" t="inlineStr">
        <is>
          <t xml:space="preserve"> </t>
        </is>
      </c>
    </row>
    <row r="20">
      <c r="A20" s="4" t="inlineStr">
        <is>
          <t>Interest cost</t>
        </is>
      </c>
      <c r="B20" s="7" t="n">
        <v>1.6</v>
      </c>
      <c r="C20" s="7" t="n">
        <v>1.5</v>
      </c>
      <c r="D20" s="7" t="n">
        <v>4.9</v>
      </c>
      <c r="E20" s="7" t="n">
        <v>4.6</v>
      </c>
      <c r="F20" s="4" t="inlineStr">
        <is>
          <t xml:space="preserve"> </t>
        </is>
      </c>
    </row>
    <row r="21">
      <c r="A21" s="4" t="inlineStr">
        <is>
          <t>Expected return on plan assets</t>
        </is>
      </c>
      <c r="B21" s="7" t="n">
        <v>-4.3</v>
      </c>
      <c r="C21" s="5" t="n">
        <v>-4</v>
      </c>
      <c r="D21" s="5" t="n">
        <v>-13</v>
      </c>
      <c r="E21" s="7" t="n">
        <v>-12.2</v>
      </c>
      <c r="F21" s="4" t="inlineStr">
        <is>
          <t xml:space="preserve"> </t>
        </is>
      </c>
    </row>
    <row r="22">
      <c r="A22" s="4" t="inlineStr">
        <is>
          <t>Amortization of prior service credit</t>
        </is>
      </c>
      <c r="B22" s="7" t="n">
        <v>-2.5</v>
      </c>
      <c r="C22" s="7" t="n">
        <v>-2.5</v>
      </c>
      <c r="D22" s="7" t="n">
        <v>-7.6</v>
      </c>
      <c r="E22" s="7" t="n">
        <v>-7.6</v>
      </c>
      <c r="F22" s="4" t="inlineStr">
        <is>
          <t xml:space="preserve"> </t>
        </is>
      </c>
    </row>
    <row r="23">
      <c r="A23" s="4" t="inlineStr">
        <is>
          <t>Amortization of net actuarial loss</t>
        </is>
      </c>
      <c r="B23" s="7" t="n">
        <v>0.6</v>
      </c>
      <c r="C23" s="7" t="n">
        <v>0.3</v>
      </c>
      <c r="D23" s="7" t="n">
        <v>1.8</v>
      </c>
      <c r="E23" s="7" t="n">
        <v>0.8</v>
      </c>
      <c r="F23" s="4" t="inlineStr">
        <is>
          <t xml:space="preserve"> </t>
        </is>
      </c>
    </row>
    <row r="24">
      <c r="A24" s="4" t="inlineStr">
        <is>
          <t>Net periodic benefit (credit) cost</t>
        </is>
      </c>
      <c r="B24" s="7" t="n">
        <v>-3.8</v>
      </c>
      <c r="C24" s="6" t="n">
        <v>-4.1</v>
      </c>
      <c r="D24" s="7" t="n">
        <v>-11.6</v>
      </c>
      <c r="E24" s="6" t="n">
        <v>-12.4</v>
      </c>
      <c r="F24" s="4" t="inlineStr">
        <is>
          <t xml:space="preserve"> </t>
        </is>
      </c>
    </row>
    <row r="25">
      <c r="A25" s="4" t="inlineStr">
        <is>
          <t>Contributions and payments related to pension and OPEB plans</t>
        </is>
      </c>
      <c r="B25" s="4" t="inlineStr">
        <is>
          <t xml:space="preserve"> </t>
        </is>
      </c>
      <c r="C25" s="4" t="inlineStr">
        <is>
          <t xml:space="preserve"> </t>
        </is>
      </c>
      <c r="D25" s="7" t="n">
        <v>0.6</v>
      </c>
      <c r="E25" s="4" t="inlineStr">
        <is>
          <t xml:space="preserve"> </t>
        </is>
      </c>
      <c r="F25" s="4" t="inlineStr">
        <is>
          <t xml:space="preserve"> </t>
        </is>
      </c>
    </row>
    <row r="26">
      <c r="A26" s="4" t="inlineStr">
        <is>
          <t>Estimated future employer contributions for the remainder of the year</t>
        </is>
      </c>
      <c r="B26" s="7" t="n">
        <v>0.2</v>
      </c>
      <c r="C26" s="4" t="inlineStr">
        <is>
          <t xml:space="preserve"> </t>
        </is>
      </c>
      <c r="D26" s="7" t="n">
        <v>0.2</v>
      </c>
      <c r="E26" s="4" t="inlineStr">
        <is>
          <t xml:space="preserve"> </t>
        </is>
      </c>
      <c r="F26" s="4" t="inlineStr">
        <is>
          <t xml:space="preserve"> </t>
        </is>
      </c>
    </row>
    <row r="27">
      <c r="A27" s="4" t="inlineStr">
        <is>
          <t>Other Postretirement Benefits | Pension and Other Postretirement Plans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onents of net periodic benefit cost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gulatory assets</t>
        </is>
      </c>
      <c r="B29" s="6" t="n">
        <v>12.6</v>
      </c>
      <c r="C29" s="4" t="inlineStr">
        <is>
          <t xml:space="preserve"> </t>
        </is>
      </c>
      <c r="D29" s="6" t="n">
        <v>12.6</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9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hanges to the carrying amount of goodwill</t>
        </is>
      </c>
      <c r="B4" s="8" t="n">
        <v>0</v>
      </c>
      <c r="C4" s="4" t="inlineStr">
        <is>
          <t xml:space="preserve"> </t>
        </is>
      </c>
    </row>
    <row r="5">
      <c r="A5" s="4" t="inlineStr">
        <is>
          <t>Accumulated impairment loss</t>
        </is>
      </c>
      <c r="B5" s="5" t="n">
        <v>0</v>
      </c>
      <c r="C5" s="4" t="inlineStr">
        <is>
          <t xml:space="preserve"> </t>
        </is>
      </c>
    </row>
    <row r="6">
      <c r="A6" s="4" t="inlineStr">
        <is>
          <t>Spectrum frequencie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 intangible assets</t>
        </is>
      </c>
      <c r="B8" s="6" t="n">
        <v>5.3</v>
      </c>
      <c r="C8" s="6" t="n">
        <v>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9" customWidth="1" min="1" max="1"/>
    <col width="22" customWidth="1" min="2" max="2"/>
    <col width="22" customWidth="1" min="3" max="3"/>
    <col width="39" customWidth="1" min="4" max="4"/>
    <col width="22" customWidth="1" min="5" max="5"/>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numberOfSegments</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s</t>
        </is>
      </c>
      <c r="B4" s="4" t="inlineStr">
        <is>
          <t xml:space="preserve"> </t>
        </is>
      </c>
      <c r="C4" s="4" t="inlineStr">
        <is>
          <t xml:space="preserve"> </t>
        </is>
      </c>
      <c r="D4" s="5" t="n">
        <v>2</v>
      </c>
      <c r="E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Operating revenues</t>
        </is>
      </c>
      <c r="B6" s="6" t="n">
        <v>401.3</v>
      </c>
      <c r="C6" s="6" t="n">
        <v>411.6</v>
      </c>
      <c r="D6" s="6" t="n">
        <v>1165.5</v>
      </c>
      <c r="E6" s="6" t="n">
        <v>1284.1</v>
      </c>
    </row>
    <row r="7">
      <c r="A7" s="4" t="inlineStr">
        <is>
          <t>Other operation and maintenance</t>
        </is>
      </c>
      <c r="B7" s="7" t="n">
        <v>115.2</v>
      </c>
      <c r="C7" s="7" t="n">
        <v>107.2</v>
      </c>
      <c r="D7" s="7" t="n">
        <v>331.1</v>
      </c>
      <c r="E7" s="7" t="n">
        <v>320.5</v>
      </c>
    </row>
    <row r="8">
      <c r="A8" s="4" t="inlineStr">
        <is>
          <t>Depreciation and amortization</t>
        </is>
      </c>
      <c r="B8" s="7" t="n">
        <v>59.7</v>
      </c>
      <c r="C8" s="7" t="n">
        <v>57.5</v>
      </c>
      <c r="D8" s="5" t="n">
        <v>178</v>
      </c>
      <c r="E8" s="7" t="n">
        <v>168.7</v>
      </c>
    </row>
    <row r="9">
      <c r="A9" s="4" t="inlineStr">
        <is>
          <t>Other income, net</t>
        </is>
      </c>
      <c r="B9" s="7" t="n">
        <v>12.1</v>
      </c>
      <c r="C9" s="7" t="n">
        <v>11.2</v>
      </c>
      <c r="D9" s="7" t="n">
        <v>36.1</v>
      </c>
      <c r="E9" s="7" t="n">
        <v>35.6</v>
      </c>
    </row>
    <row r="10">
      <c r="A10" s="4" t="inlineStr">
        <is>
          <t>Income tax expense</t>
        </is>
      </c>
      <c r="B10" s="7" t="n">
        <v>19.7</v>
      </c>
      <c r="C10" s="7" t="n">
        <v>21.4</v>
      </c>
      <c r="D10" s="7" t="n">
        <v>46.6</v>
      </c>
      <c r="E10" s="7" t="n">
        <v>50.3</v>
      </c>
    </row>
    <row r="11">
      <c r="A11" s="4" t="inlineStr">
        <is>
          <t>Net income</t>
        </is>
      </c>
      <c r="B11" s="7" t="n">
        <v>80.5</v>
      </c>
      <c r="C11" s="7" t="n">
        <v>86.2</v>
      </c>
      <c r="D11" s="7" t="n">
        <v>191.6</v>
      </c>
      <c r="E11" s="7" t="n">
        <v>216.6</v>
      </c>
    </row>
    <row r="12">
      <c r="A12" s="4" t="inlineStr">
        <is>
          <t>Utility</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Operating revenues</t>
        </is>
      </c>
      <c r="B14" s="7" t="n">
        <v>401.3</v>
      </c>
      <c r="C14" s="7" t="n">
        <v>411.6</v>
      </c>
      <c r="D14" s="7" t="n">
        <v>1165.5</v>
      </c>
      <c r="E14" s="7" t="n">
        <v>1284.1</v>
      </c>
    </row>
    <row r="15">
      <c r="A15" s="4" t="inlineStr">
        <is>
          <t>Other operation and maintenance</t>
        </is>
      </c>
      <c r="B15" s="7" t="n">
        <v>115.2</v>
      </c>
      <c r="C15" s="7" t="n">
        <v>107.2</v>
      </c>
      <c r="D15" s="7" t="n">
        <v>331.1</v>
      </c>
      <c r="E15" s="7" t="n">
        <v>320.5</v>
      </c>
    </row>
    <row r="16">
      <c r="A16" s="4" t="inlineStr">
        <is>
          <t>Depreciation and amortization</t>
        </is>
      </c>
      <c r="B16" s="7" t="n">
        <v>59.7</v>
      </c>
      <c r="C16" s="7" t="n">
        <v>57.5</v>
      </c>
      <c r="D16" s="5" t="n">
        <v>178</v>
      </c>
      <c r="E16" s="7" t="n">
        <v>168.7</v>
      </c>
    </row>
    <row r="17">
      <c r="A17" s="4" t="inlineStr">
        <is>
          <t>Other income, net</t>
        </is>
      </c>
      <c r="B17" s="7" t="n">
        <v>11.7</v>
      </c>
      <c r="C17" s="7" t="n">
        <v>10.7</v>
      </c>
      <c r="D17" s="7" t="n">
        <v>34.5</v>
      </c>
      <c r="E17" s="7" t="n">
        <v>33.8</v>
      </c>
    </row>
    <row r="18">
      <c r="A18" s="4" t="inlineStr">
        <is>
          <t>Interest expense</t>
        </is>
      </c>
      <c r="B18" s="7" t="n">
        <v>23.7</v>
      </c>
      <c r="C18" s="7" t="n">
        <v>22.3</v>
      </c>
      <c r="D18" s="7" t="n">
        <v>71.59999999999999</v>
      </c>
      <c r="E18" s="7" t="n">
        <v>66.3</v>
      </c>
    </row>
    <row r="19">
      <c r="A19" s="4" t="inlineStr">
        <is>
          <t>Income tax expense</t>
        </is>
      </c>
      <c r="B19" s="7" t="n">
        <v>19.6</v>
      </c>
      <c r="C19" s="7" t="n">
        <v>21.3</v>
      </c>
      <c r="D19" s="7" t="n">
        <v>46.2</v>
      </c>
      <c r="E19" s="7" t="n">
        <v>49.9</v>
      </c>
    </row>
    <row r="20">
      <c r="A20" s="4" t="inlineStr">
        <is>
          <t>Net income</t>
        </is>
      </c>
      <c r="B20" s="7" t="n">
        <v>80.2</v>
      </c>
      <c r="C20" s="7" t="n">
        <v>85.8</v>
      </c>
      <c r="D20" s="7" t="n">
        <v>190.4</v>
      </c>
      <c r="E20" s="7" t="n">
        <v>215.2</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0</v>
      </c>
      <c r="C23" s="5" t="n">
        <v>0</v>
      </c>
      <c r="D23" s="5" t="n">
        <v>0</v>
      </c>
      <c r="E23" s="5" t="n">
        <v>0</v>
      </c>
    </row>
    <row r="24">
      <c r="A24" s="4" t="inlineStr">
        <is>
          <t>Other operation and maintenance</t>
        </is>
      </c>
      <c r="B24" s="5" t="n">
        <v>0</v>
      </c>
      <c r="C24" s="5" t="n">
        <v>0</v>
      </c>
      <c r="D24" s="5" t="n">
        <v>0</v>
      </c>
      <c r="E24" s="5" t="n">
        <v>0</v>
      </c>
    </row>
    <row r="25">
      <c r="A25" s="4" t="inlineStr">
        <is>
          <t>Depreciation and amortization</t>
        </is>
      </c>
      <c r="B25" s="5" t="n">
        <v>0</v>
      </c>
      <c r="C25" s="5" t="n">
        <v>0</v>
      </c>
      <c r="D25" s="5" t="n">
        <v>0</v>
      </c>
      <c r="E25" s="5" t="n">
        <v>0</v>
      </c>
    </row>
    <row r="26">
      <c r="A26" s="4" t="inlineStr">
        <is>
          <t>Other income, net</t>
        </is>
      </c>
      <c r="B26" s="7" t="n">
        <v>0.4</v>
      </c>
      <c r="C26" s="7" t="n">
        <v>0.5</v>
      </c>
      <c r="D26" s="7" t="n">
        <v>1.6</v>
      </c>
      <c r="E26" s="7" t="n">
        <v>1.8</v>
      </c>
    </row>
    <row r="27">
      <c r="A27" s="4" t="inlineStr">
        <is>
          <t>Interest expense</t>
        </is>
      </c>
      <c r="B27" s="5" t="n">
        <v>0</v>
      </c>
      <c r="C27" s="5" t="n">
        <v>0</v>
      </c>
      <c r="D27" s="5" t="n">
        <v>0</v>
      </c>
      <c r="E27" s="5" t="n">
        <v>0</v>
      </c>
    </row>
    <row r="28">
      <c r="A28" s="4" t="inlineStr">
        <is>
          <t>Income tax expense</t>
        </is>
      </c>
      <c r="B28" s="7" t="n">
        <v>0.1</v>
      </c>
      <c r="C28" s="7" t="n">
        <v>0.1</v>
      </c>
      <c r="D28" s="7" t="n">
        <v>0.4</v>
      </c>
      <c r="E28" s="7" t="n">
        <v>0.4</v>
      </c>
    </row>
    <row r="29">
      <c r="A29" s="4" t="inlineStr">
        <is>
          <t>Net income</t>
        </is>
      </c>
      <c r="B29" s="6" t="n">
        <v>0.3</v>
      </c>
      <c r="C29" s="6" t="n">
        <v>0.4</v>
      </c>
      <c r="D29" s="6" t="n">
        <v>1.2</v>
      </c>
      <c r="E29" s="6" t="n">
        <v>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Sep. 30, 2024 USD ($)</t>
        </is>
      </c>
    </row>
    <row r="2">
      <c r="A2" s="3" t="inlineStr">
        <is>
          <t>Minimum future commitments for purchase obligations</t>
        </is>
      </c>
      <c r="B2" s="4" t="inlineStr">
        <is>
          <t xml:space="preserve"> </t>
        </is>
      </c>
    </row>
    <row r="3">
      <c r="A3" s="4" t="inlineStr">
        <is>
          <t>Purchase obligations</t>
        </is>
      </c>
      <c r="B3" s="6"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61" customWidth="1" min="2" max="2"/>
    <col width="25" customWidth="1" min="3" max="3"/>
    <col width="14" customWidth="1" min="4" max="4"/>
    <col width="25" customWidth="1" min="5" max="5"/>
    <col width="25" customWidth="1" min="6" max="6"/>
    <col width="22" customWidth="1" min="7" max="7"/>
  </cols>
  <sheetData>
    <row r="1">
      <c r="A1" s="1" t="inlineStr">
        <is>
          <t>COMMITMENTS AND CONTINGENCIES - ENVIRONMENTAL MATTERS (Details) $ in Millions</t>
        </is>
      </c>
      <c r="B1" s="2" t="inlineStr">
        <is>
          <t>1 Months Ended</t>
        </is>
      </c>
      <c r="F1" s="2" t="inlineStr">
        <is>
          <t>9 Months Ended</t>
        </is>
      </c>
    </row>
    <row r="2">
      <c r="B2" s="2" t="inlineStr">
        <is>
          <t>May 31, 2024 MMBTU numberOfRevisions performance_obligations</t>
        </is>
      </c>
      <c r="C2" s="2" t="inlineStr">
        <is>
          <t>Feb. 29, 2024 micrograms</t>
        </is>
      </c>
      <c r="D2" s="2" t="inlineStr">
        <is>
          <t>Aug. 31, 2023</t>
        </is>
      </c>
      <c r="E2" s="2" t="inlineStr">
        <is>
          <t>Dec. 31, 2020 micrograms</t>
        </is>
      </c>
      <c r="F2" s="2" t="inlineStr">
        <is>
          <t>Sep. 30, 2024 USD ($) MW</t>
        </is>
      </c>
      <c r="G2" s="2" t="inlineStr">
        <is>
          <t>Dec. 31, 2023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8" t="n">
        <v>458</v>
      </c>
      <c r="G4" s="6" t="n">
        <v>360.6</v>
      </c>
    </row>
    <row r="5">
      <c r="A5" s="4" t="inlineStr">
        <is>
          <t>Environmental remedi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nufactured gas plant remed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6" t="n">
        <v>117.9</v>
      </c>
      <c r="G7" s="7" t="n">
        <v>121.5</v>
      </c>
    </row>
    <row r="8">
      <c r="A8" s="4" t="inlineStr">
        <is>
          <t>Cross State Air Pollution Rule - Good Neighbor Plan | Electri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ir qu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CE unit megawatts | MW</t>
        </is>
      </c>
      <c r="B10" s="4" t="inlineStr">
        <is>
          <t xml:space="preserve"> </t>
        </is>
      </c>
      <c r="C10" s="4" t="inlineStr">
        <is>
          <t xml:space="preserve"> </t>
        </is>
      </c>
      <c r="D10" s="4" t="inlineStr">
        <is>
          <t xml:space="preserve"> </t>
        </is>
      </c>
      <c r="E10" s="4" t="inlineStr">
        <is>
          <t xml:space="preserve"> </t>
        </is>
      </c>
      <c r="F10" s="5" t="n">
        <v>25</v>
      </c>
      <c r="G10" s="4" t="inlineStr">
        <is>
          <t xml:space="preserve"> </t>
        </is>
      </c>
    </row>
    <row r="11">
      <c r="A11" s="4" t="inlineStr">
        <is>
          <t>Mercury and Air Toxics Standards | Electr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ir qu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vious level of particulate matter in pounds per million british thermal unit | MMBTU</t>
        </is>
      </c>
      <c r="B13" s="11"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limit for particulate matter published in the EPA's final rule | MMBTU</t>
        </is>
      </c>
      <c r="B14" s="11"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ational Ambient Air Quality Standards | Elec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ir qua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number of micrograms per cubic meter that particulate matter needs to be below | micrograms</t>
        </is>
      </c>
      <c r="B17" s="4" t="inlineStr">
        <is>
          <t xml:space="preserve"> </t>
        </is>
      </c>
      <c r="C17" s="4" t="inlineStr">
        <is>
          <t xml:space="preserve"> </t>
        </is>
      </c>
      <c r="D17" s="4" t="inlineStr">
        <is>
          <t xml:space="preserve"> </t>
        </is>
      </c>
      <c r="E17" s="5" t="n">
        <v>12</v>
      </c>
      <c r="F17" s="4" t="inlineStr">
        <is>
          <t xml:space="preserve"> </t>
        </is>
      </c>
      <c r="G17" s="4" t="inlineStr">
        <is>
          <t xml:space="preserve"> </t>
        </is>
      </c>
    </row>
    <row r="18">
      <c r="A18" s="4" t="inlineStr">
        <is>
          <t>Current number of micrograms per cubic meter under 24-hour standard that fine particulate matter needs to be below | micrograms</t>
        </is>
      </c>
      <c r="B18" s="4" t="inlineStr">
        <is>
          <t xml:space="preserve"> </t>
        </is>
      </c>
      <c r="C18" s="4" t="inlineStr">
        <is>
          <t xml:space="preserve"> </t>
        </is>
      </c>
      <c r="D18" s="4" t="inlineStr">
        <is>
          <t xml:space="preserve"> </t>
        </is>
      </c>
      <c r="E18" s="5" t="n">
        <v>35</v>
      </c>
      <c r="F18" s="4" t="inlineStr">
        <is>
          <t xml:space="preserve"> </t>
        </is>
      </c>
      <c r="G18" s="4" t="inlineStr">
        <is>
          <t xml:space="preserve"> </t>
        </is>
      </c>
    </row>
    <row r="19">
      <c r="A19" s="4" t="inlineStr">
        <is>
          <t>National Ambient Air Quality Standards | Electri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ir qua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time for EPA review of ozone plan</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New primary annual PM2.5 level | micrograms</t>
        </is>
      </c>
      <c r="B22" s="4" t="inlineStr">
        <is>
          <t xml:space="preserve"> </t>
        </is>
      </c>
      <c r="C22" s="5" t="n">
        <v>9</v>
      </c>
      <c r="D22" s="4" t="inlineStr">
        <is>
          <t xml:space="preserve"> </t>
        </is>
      </c>
      <c r="E22" s="4" t="inlineStr">
        <is>
          <t xml:space="preserve"> </t>
        </is>
      </c>
      <c r="F22" s="4" t="inlineStr">
        <is>
          <t xml:space="preserve"> </t>
        </is>
      </c>
      <c r="G22" s="4" t="inlineStr">
        <is>
          <t xml:space="preserve"> </t>
        </is>
      </c>
    </row>
    <row r="23">
      <c r="A23" s="4" t="inlineStr">
        <is>
          <t>National Ambient Air Quality Standards | Electri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ir qua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of time for EPA review of ozone plan</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Climate Change | Elec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ir qu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pplicable GHG performance standards for coal plants | performance_obligation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 capacity factor that if combined cycle natural gas plants are above it causes the rule to be highly dependent on carbon capture</t>
        </is>
      </c>
      <c r="B29" s="9" t="n">
        <v>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capacity factor for simple cycle natural gas fired combustion turbines that there are no applicable limits if the capacity factor is less than this</t>
        </is>
      </c>
      <c r="B30" s="9" t="n">
        <v>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acity of coal-fired generation retired, in megawatts | MW</t>
        </is>
      </c>
      <c r="B31" s="4" t="inlineStr">
        <is>
          <t xml:space="preserve"> </t>
        </is>
      </c>
      <c r="C31" s="4" t="inlineStr">
        <is>
          <t xml:space="preserve"> </t>
        </is>
      </c>
      <c r="D31" s="4" t="inlineStr">
        <is>
          <t xml:space="preserve"> </t>
        </is>
      </c>
      <c r="E31" s="4" t="inlineStr">
        <is>
          <t xml:space="preserve"> </t>
        </is>
      </c>
      <c r="F31" s="5" t="n">
        <v>400</v>
      </c>
      <c r="G31" s="4" t="inlineStr">
        <is>
          <t xml:space="preserve"> </t>
        </is>
      </c>
    </row>
    <row r="32">
      <c r="A32" s="4" t="inlineStr">
        <is>
          <t>Capacity of fossil-fueled generation to be retired by the end of 2031, in megawatts | MW</t>
        </is>
      </c>
      <c r="B32" s="4" t="inlineStr">
        <is>
          <t xml:space="preserve"> </t>
        </is>
      </c>
      <c r="C32" s="4" t="inlineStr">
        <is>
          <t xml:space="preserve"> </t>
        </is>
      </c>
      <c r="D32" s="4" t="inlineStr">
        <is>
          <t xml:space="preserve"> </t>
        </is>
      </c>
      <c r="E32" s="4" t="inlineStr">
        <is>
          <t xml:space="preserve"> </t>
        </is>
      </c>
      <c r="F32" s="5" t="n">
        <v>1200</v>
      </c>
      <c r="G32" s="4" t="inlineStr">
        <is>
          <t xml:space="preserve"> </t>
        </is>
      </c>
    </row>
    <row r="33">
      <c r="A33" s="4" t="inlineStr">
        <is>
          <t>Company goal for percent of carbon emission reduction below 2005 levels by the end of 2025</t>
        </is>
      </c>
      <c r="B33" s="4" t="inlineStr">
        <is>
          <t xml:space="preserve"> </t>
        </is>
      </c>
      <c r="C33" s="4" t="inlineStr">
        <is>
          <t xml:space="preserve"> </t>
        </is>
      </c>
      <c r="D33" s="4" t="inlineStr">
        <is>
          <t xml:space="preserve"> </t>
        </is>
      </c>
      <c r="E33" s="4" t="inlineStr">
        <is>
          <t xml:space="preserve"> </t>
        </is>
      </c>
      <c r="F33" s="9" t="n">
        <v>0.6</v>
      </c>
      <c r="G33" s="4" t="inlineStr">
        <is>
          <t xml:space="preserve"> </t>
        </is>
      </c>
    </row>
    <row r="34">
      <c r="A34" s="4" t="inlineStr">
        <is>
          <t>Company goal for percentage of carbon emission reduction below 2005 levels by the end of 2030</t>
        </is>
      </c>
      <c r="B34" s="4" t="inlineStr">
        <is>
          <t xml:space="preserve"> </t>
        </is>
      </c>
      <c r="C34" s="4" t="inlineStr">
        <is>
          <t xml:space="preserve"> </t>
        </is>
      </c>
      <c r="D34" s="4" t="inlineStr">
        <is>
          <t xml:space="preserve"> </t>
        </is>
      </c>
      <c r="E34" s="4" t="inlineStr">
        <is>
          <t xml:space="preserve"> </t>
        </is>
      </c>
      <c r="F34" s="9" t="n">
        <v>0.8</v>
      </c>
      <c r="G34" s="4" t="inlineStr">
        <is>
          <t xml:space="preserve"> </t>
        </is>
      </c>
    </row>
    <row r="35">
      <c r="A35" s="4" t="inlineStr">
        <is>
          <t>Climate Change | Electri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ir qua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CE unit megawatts | MW</t>
        </is>
      </c>
      <c r="B37" s="4" t="inlineStr">
        <is>
          <t xml:space="preserve"> </t>
        </is>
      </c>
      <c r="C37" s="4" t="inlineStr">
        <is>
          <t xml:space="preserve"> </t>
        </is>
      </c>
      <c r="D37" s="4" t="inlineStr">
        <is>
          <t xml:space="preserve"> </t>
        </is>
      </c>
      <c r="E37" s="4" t="inlineStr">
        <is>
          <t xml:space="preserve"> </t>
        </is>
      </c>
      <c r="F37" s="5" t="n">
        <v>25</v>
      </c>
      <c r="G37" s="4" t="inlineStr">
        <is>
          <t xml:space="preserve"> </t>
        </is>
      </c>
    </row>
    <row r="38">
      <c r="A38" s="4" t="inlineStr">
        <is>
          <t>Steam Electric Effluent Limitation Guidelines | Electr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ter qua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new ELG rule requirements that affect our electric utilities | performance_obligations</t>
        </is>
      </c>
      <c r="B40" s="5"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TW modifications completed at Weston Unit 3 to achieve required discharge limits</t>
        </is>
      </c>
      <c r="B41" s="4" t="inlineStr">
        <is>
          <t xml:space="preserve"> </t>
        </is>
      </c>
      <c r="C41" s="4" t="inlineStr">
        <is>
          <t xml:space="preserve"> </t>
        </is>
      </c>
      <c r="D41" s="4" t="inlineStr">
        <is>
          <t xml:space="preserve"> </t>
        </is>
      </c>
      <c r="E41" s="4" t="inlineStr">
        <is>
          <t xml:space="preserve"> </t>
        </is>
      </c>
      <c r="F41" s="4" t="inlineStr">
        <is>
          <t xml:space="preserve"> </t>
        </is>
      </c>
      <c r="G41" s="5" t="n">
        <v>8</v>
      </c>
    </row>
    <row r="42">
      <c r="A42" s="4" t="inlineStr">
        <is>
          <t>Number of existing coal categories that were kept as part of the 2024 supplemental ELG rule | numberOfRevisions</t>
        </is>
      </c>
      <c r="B42" s="5"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new coal categories that were created as part of the 2024 supplemental ELG rule | numberOfRevisions</t>
        </is>
      </c>
      <c r="B43" s="5"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nufactured Gas Plant Remediation | Natural g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anufactured gas plant remedi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erves for future environmental remediation</t>
        </is>
      </c>
      <c r="B46" s="4" t="inlineStr">
        <is>
          <t xml:space="preserve"> </t>
        </is>
      </c>
      <c r="C46" s="4" t="inlineStr">
        <is>
          <t xml:space="preserve"> </t>
        </is>
      </c>
      <c r="D46" s="4" t="inlineStr">
        <is>
          <t xml:space="preserve"> </t>
        </is>
      </c>
      <c r="E46" s="4" t="inlineStr">
        <is>
          <t xml:space="preserve"> </t>
        </is>
      </c>
      <c r="F46" s="6" t="n">
        <v>83.8</v>
      </c>
      <c r="G46" s="7" t="n">
        <v>85.3</v>
      </c>
    </row>
    <row r="47">
      <c r="A47" s="4" t="inlineStr">
        <is>
          <t>Manufactured Gas Plant Remediation | Natural gas | Environmental remedia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anufactured gas plant remed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gulatory assets</t>
        </is>
      </c>
      <c r="B49" s="4" t="inlineStr">
        <is>
          <t xml:space="preserve"> </t>
        </is>
      </c>
      <c r="C49" s="4" t="inlineStr">
        <is>
          <t xml:space="preserve"> </t>
        </is>
      </c>
      <c r="D49" s="4" t="inlineStr">
        <is>
          <t xml:space="preserve"> </t>
        </is>
      </c>
      <c r="E49" s="4" t="inlineStr">
        <is>
          <t xml:space="preserve"> </t>
        </is>
      </c>
      <c r="F49" s="6" t="n">
        <v>117.9</v>
      </c>
      <c r="G49" s="6" t="n">
        <v>121.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paid for interest, net of amount capitalized</t>
        </is>
      </c>
      <c r="B4" s="6" t="n">
        <v>55.1</v>
      </c>
      <c r="C4" s="6" t="n">
        <v>49.8</v>
      </c>
    </row>
    <row r="5">
      <c r="A5" s="4" t="inlineStr">
        <is>
          <t>Cash paid for income taxes, net</t>
        </is>
      </c>
      <c r="B5" s="7" t="n">
        <v>5.1</v>
      </c>
      <c r="C5" s="7" t="n">
        <v>8.300000000000001</v>
      </c>
    </row>
    <row r="6">
      <c r="A6" s="4" t="inlineStr">
        <is>
          <t>Cash received from sale of production tax credits</t>
        </is>
      </c>
      <c r="B6" s="5" t="n">
        <v>18</v>
      </c>
      <c r="C6" s="4" t="inlineStr">
        <is>
          <t xml:space="preserve"> </t>
        </is>
      </c>
    </row>
    <row r="7">
      <c r="A7" s="3" t="inlineStr">
        <is>
          <t>Significant non-cash investing and financing transactions</t>
        </is>
      </c>
      <c r="B7" s="4" t="inlineStr">
        <is>
          <t xml:space="preserve"> </t>
        </is>
      </c>
      <c r="C7" s="4" t="inlineStr">
        <is>
          <t xml:space="preserve"> </t>
        </is>
      </c>
    </row>
    <row r="8">
      <c r="A8" s="4" t="inlineStr">
        <is>
          <t>Accounts payable related to construction costs</t>
        </is>
      </c>
      <c r="B8" s="7" t="n">
        <v>33.3</v>
      </c>
      <c r="C8" s="7" t="n">
        <v>28.4</v>
      </c>
    </row>
    <row r="9">
      <c r="A9" s="4" t="inlineStr">
        <is>
          <t>Payable for the transfer of assets from WE</t>
        </is>
      </c>
      <c r="B9" s="8" t="n">
        <v>0</v>
      </c>
      <c r="C9" s="6"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5 AND 2026 RATE CASE (Details) - Public Service Commission of Wisconsin (PSCW) $ in Millions</t>
        </is>
      </c>
      <c r="B1" s="2" t="inlineStr">
        <is>
          <t>Apr. 12, 2024 USD ($)</t>
        </is>
      </c>
    </row>
    <row r="2">
      <c r="A2" s="3" t="inlineStr">
        <is>
          <t>Public Utilities, General Disclosures [Line Items]</t>
        </is>
      </c>
      <c r="B2" s="4" t="inlineStr">
        <is>
          <t xml:space="preserve"> </t>
        </is>
      </c>
    </row>
    <row r="3">
      <c r="A3" s="4" t="inlineStr">
        <is>
          <t>Requested return on equity (as a percent)</t>
        </is>
      </c>
      <c r="B3" s="9" t="n">
        <v>0.1</v>
      </c>
    </row>
    <row r="4">
      <c r="A4" s="4" t="inlineStr">
        <is>
          <t>Requested common equity component average (as a percent)</t>
        </is>
      </c>
      <c r="B4" s="10" t="n">
        <v>0.535</v>
      </c>
    </row>
    <row r="5">
      <c r="A5" s="4" t="inlineStr">
        <is>
          <t>Percentage of first 15 basis points of additional earnings retained by the utility</t>
        </is>
      </c>
      <c r="B5" s="9" t="n">
        <v>1</v>
      </c>
    </row>
    <row r="6">
      <c r="A6" s="4" t="inlineStr">
        <is>
          <t>Return on equity in excess of authorized amount (as a percent)</t>
        </is>
      </c>
      <c r="B6" s="10" t="n">
        <v>0.0015</v>
      </c>
    </row>
    <row r="7">
      <c r="A7" s="4" t="inlineStr">
        <is>
          <t>Percentage of additional earnings between 15 and 75 basis points refunded to customers</t>
        </is>
      </c>
      <c r="B7" s="9" t="n">
        <v>0.5</v>
      </c>
    </row>
    <row r="8">
      <c r="A8" s="4" t="inlineStr">
        <is>
          <t>Return on equity in excess of first 15 basis points above authorized amount (as a percent)</t>
        </is>
      </c>
      <c r="B8" s="10" t="n">
        <v>0.006</v>
      </c>
    </row>
    <row r="9">
      <c r="A9" s="4" t="inlineStr">
        <is>
          <t>Percentage of earnings in excess of 75 basis points refunded to customers</t>
        </is>
      </c>
      <c r="B9" s="9" t="n">
        <v>1</v>
      </c>
    </row>
    <row r="10">
      <c r="A10" s="4" t="inlineStr">
        <is>
          <t>Electric | 2025 Rates</t>
        </is>
      </c>
      <c r="B10" s="4" t="inlineStr">
        <is>
          <t xml:space="preserve"> </t>
        </is>
      </c>
    </row>
    <row r="11">
      <c r="A11" s="3" t="inlineStr">
        <is>
          <t>Public Utilities, General Disclosures [Line Items]</t>
        </is>
      </c>
      <c r="B11" s="4" t="inlineStr">
        <is>
          <t xml:space="preserve"> </t>
        </is>
      </c>
    </row>
    <row r="12">
      <c r="A12" s="4" t="inlineStr">
        <is>
          <t>Requested rate increase</t>
        </is>
      </c>
      <c r="B12" s="6" t="n">
        <v>110.1</v>
      </c>
    </row>
    <row r="13">
      <c r="A13" s="4" t="inlineStr">
        <is>
          <t>Requested rate increase (as a percent)</t>
        </is>
      </c>
      <c r="B13" s="10" t="n">
        <v>0.08500000000000001</v>
      </c>
    </row>
    <row r="14">
      <c r="A14" s="4" t="inlineStr">
        <is>
          <t>Electric | 2026 Rates</t>
        </is>
      </c>
      <c r="B14" s="4" t="inlineStr">
        <is>
          <t xml:space="preserve"> </t>
        </is>
      </c>
    </row>
    <row r="15">
      <c r="A15" s="3" t="inlineStr">
        <is>
          <t>Public Utilities, General Disclosures [Line Items]</t>
        </is>
      </c>
      <c r="B15" s="4" t="inlineStr">
        <is>
          <t xml:space="preserve"> </t>
        </is>
      </c>
    </row>
    <row r="16">
      <c r="A16" s="4" t="inlineStr">
        <is>
          <t>Requested rate increase</t>
        </is>
      </c>
      <c r="B16" s="6" t="n">
        <v>64.3</v>
      </c>
    </row>
    <row r="17">
      <c r="A17" s="4" t="inlineStr">
        <is>
          <t>Requested rate increase (as a percent)</t>
        </is>
      </c>
      <c r="B17" s="10" t="n">
        <v>0.045</v>
      </c>
    </row>
    <row r="18">
      <c r="A18" s="4" t="inlineStr">
        <is>
          <t>Natural gas | 2025 Rates</t>
        </is>
      </c>
      <c r="B18" s="4" t="inlineStr">
        <is>
          <t xml:space="preserve"> </t>
        </is>
      </c>
    </row>
    <row r="19">
      <c r="A19" s="3" t="inlineStr">
        <is>
          <t>Public Utilities, General Disclosures [Line Items]</t>
        </is>
      </c>
      <c r="B19" s="4" t="inlineStr">
        <is>
          <t xml:space="preserve"> </t>
        </is>
      </c>
    </row>
    <row r="20">
      <c r="A20" s="4" t="inlineStr">
        <is>
          <t>Requested rate increase</t>
        </is>
      </c>
      <c r="B20" s="6" t="n">
        <v>26.8</v>
      </c>
    </row>
    <row r="21">
      <c r="A21" s="4" t="inlineStr">
        <is>
          <t>Requested rate increase (as a percent)</t>
        </is>
      </c>
      <c r="B21" s="10" t="n">
        <v>0.068</v>
      </c>
    </row>
    <row r="22">
      <c r="A22" s="4" t="inlineStr">
        <is>
          <t>Natural gas | 2026 Rates</t>
        </is>
      </c>
      <c r="B22" s="4" t="inlineStr">
        <is>
          <t xml:space="preserve"> </t>
        </is>
      </c>
    </row>
    <row r="23">
      <c r="A23" s="3" t="inlineStr">
        <is>
          <t>Public Utilities, General Disclosures [Line Items]</t>
        </is>
      </c>
      <c r="B23" s="4" t="inlineStr">
        <is>
          <t xml:space="preserve"> </t>
        </is>
      </c>
    </row>
    <row r="24">
      <c r="A24" s="4" t="inlineStr">
        <is>
          <t>Requested rate increase</t>
        </is>
      </c>
      <c r="B24" s="6" t="n">
        <v>16.1</v>
      </c>
    </row>
    <row r="25">
      <c r="A25" s="4" t="inlineStr">
        <is>
          <t>Requested rate increase (as a percent)</t>
        </is>
      </c>
      <c r="B25" s="10" t="n">
        <v>0.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4</t>
        </is>
      </c>
    </row>
    <row r="3">
      <c r="A3" s="3" t="inlineStr">
        <is>
          <t>Asset Acquisition [Abstract]</t>
        </is>
      </c>
      <c r="B3" s="4" t="inlineStr">
        <is>
          <t xml:space="preserve"> </t>
        </is>
      </c>
    </row>
    <row r="4">
      <c r="A4" s="4" t="inlineStr">
        <is>
          <t>ACQUISITIONS</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sset acquisitions. Acquisitions of Electric Generation Facilities in Wisconsin In April 2023, we, along with an unaffiliated utility, completed the acquisition of Red Barn, a commercially operational utility-scale wind-powered electric generating facility. The project is located in Grant County, Wisconsin and we own 82 MWs of this project. Our share of the cost of this project was $143.8 million. Red Barn qualifies for PTCs. In January 2023, we, along with WE, completed the acquisition of Whitewater, a commercially operational 236.5 MW dual fueled (natural gas and low sulfur fuel oil) combined cycle electric generation facility in Whitewater, Wisconsin. Our share of the cost of this facility was $38.0 million for 50% of the capac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3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Three Months Ended September 30 Nine Months Ended September 30 (in millions) 2024 2023 2024 2023 Wisconsin Public Service Corporation Electric utility $ 358.6 $ 370.1 $ 945.7 $ 1,009.9 Natural gas utility 42.0 40.9 219.0 272.3 Total revenues from contracts with customers 400.6 411.0 1,164.7 1,282.2 Other operating revenues 0.7 0.6 0.8 1.9 Total operating revenues $ 401.3 $ 411.6 $ 1,165.5 $ 1,284.1 Revenues from Contracts with Customers Electric Utility Operating Revenues The following table disaggregates electric utility operating revenues into customer class: Three Months Ended September 30 Nine Months Ended September 30 (in millions) 2024 2023 2024 2023 Residential $ 128.9 $ 131.1 $ 347.1 $ 365.5 Small commercial and industrial 122.6 130.2 320.6 343.9 Large commercial and industrial 75.9 79.1 195.3 211.9 Other 2.1 2.1 6.4 6.5 Total retail revenues 329.5 342.5 869.4 927.8 Wholesale 15.9 21.2 44.5 63.8 Resale 9.8 4.4 22.4 14.7 Other utility revenues 3.4 2.0 9.4 3.6 Total electric utility operating revenues $ 358.6 $ 370.1 $ 945.7 $ 1,009.9 Natural Gas Utility Operating Revenues The following table disaggregates natural gas utility operating revenues into customer class: Three Months Ended September 30 Nine Months Ended September 30 (in millions) 2024 2023 2024 2023 Residential $ 21.0 $ 21.2 $ 128.2 $ 167.9 Commercial and industrial 10.2 10.8 67.6 95.6 Total retail revenues 31.2 32.0 195.8 263.5 Transportation 4.6 4.4 16.4 16.2 Other utility revenues (1) 6.2 4.5 6.8 (7.4) Total natural gas utility operating revenues $ 42.0 $ 40.9 $ 219.0 $ 272.3 (1) Includes the revenues subject to our purchased gas recovery mechanism, which fluctuate based on actual natural gas costs incurred, compared with the recovery of natural gas costs that were anticipated in rates. Other Operating Revenues Other operating revenues consist primarily of the following: Three Months Ended September 30 Nine Months Ended September 30 (in millions) 2024 2023 2024 2023 Late payment charges $ 0.7 $ 0.8 $ 2.6 $ 3.1 Rental revenues 0.1 0.1 0.3 0.3 Alternative revenues (1) (0.1) (0.3) (2.1) (1.5) Total other operating revenues $ 0.7 $ 0.6 $ 0.8 $ 1.9 (1) Negative amounts can result from alternative revenues being reversed to revenues from contracts with customers as the customer is billed for these alternative revenues. Negative amounts can also result from revenues to be refunded to wholesale customers subject to true-ups. For more information about our alternative revenues, see Note 1(d), Operating Revenues, in our 2023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5:08:46Z</dcterms:created>
  <dcterms:modified xmlns:dcterms="http://purl.org/dc/terms/" xmlns:xsi="http://www.w3.org/2001/XMLSchema-instance" xsi:type="dcterms:W3CDTF">2024-11-01T15:08:46Z</dcterms:modified>
</cp:coreProperties>
</file>